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CASH AND EQUIVALENTS" sheetId="8" r:id="rId8"/>
    <s:sheet name="MARKETABLE SECURITIES" sheetId="9" r:id="rId9"/>
    <s:sheet name="OTHER CURRENT ASSETS" sheetId="10" r:id="rId10"/>
    <s:sheet name="PROPERTY, PLANT AND EQUIPMENT, " sheetId="11" r:id="rId11"/>
    <s:sheet name="INTANGIBLE ASSETS" sheetId="12" r:id="rId12"/>
    <s:sheet name="LONG-TERM INVESTMENT" sheetId="13" r:id="rId13"/>
    <s:sheet name="OTHER ASSETS" sheetId="14" r:id="rId14"/>
    <s:sheet name="ACQUISITION AND GOODWILL" sheetId="15" r:id="rId15"/>
    <s:sheet name="TAXES PAYABLE" sheetId="16" r:id="rId16"/>
    <s:sheet name="OTHER CURRENT LIABILITIES" sheetId="17" r:id="rId17"/>
    <s:sheet name="LONG-TERM LIABILITIES" sheetId="18" r:id="rId18"/>
    <s:sheet name="STATUTORY RESERVES" sheetId="19" r:id="rId19"/>
    <s:sheet name="INCOME TAX" sheetId="20" r:id="rId20"/>
    <s:sheet name="RELATED PARTY TRANSACTIONS" sheetId="21" r:id="rId21"/>
    <s:sheet name="COMMITMENTS" sheetId="22" r:id="rId22"/>
    <s:sheet name="DISCONTINUED OPERATION" sheetId="23" r:id="rId23"/>
    <s:sheet name="FINANCIAL RISK MANAGEMENT AND F" sheetId="24" r:id="rId24"/>
    <s:sheet name="GEOGRAPHICAL REVENUE" sheetId="25" r:id="rId25"/>
    <s:sheet name="LOAN TO SHAREHOLDERS" sheetId="26" r:id="rId26"/>
    <s:sheet name="SUBSEQUENT EVENTS" sheetId="27" r:id="rId27"/>
    <s:sheet name="SUMMARY OF SIGNIFICANT ACCOUN28" sheetId="28" r:id="rId28"/>
    <s:sheet name="SUMMARY OF SIGNIFICANT ACCOUN29" sheetId="29" r:id="rId29"/>
    <s:sheet name="MARKETABLE SECURITIES (Tables)" sheetId="30" r:id="rId30"/>
    <s:sheet name="OTHER CURRENT ASSETS (Tables)" sheetId="31" r:id="rId31"/>
    <s:sheet name="PROPERTY, PLANT AND EQUIPMENT32" sheetId="32" r:id="rId32"/>
    <s:sheet name="INTANGIBLE ASSETS (Tables)" sheetId="33" r:id="rId33"/>
    <s:sheet name="LONG-TERM INVESTMENT (Tables)" sheetId="34" r:id="rId34"/>
    <s:sheet name="OTHER ASSETS (Tables)" sheetId="35" r:id="rId35"/>
    <s:sheet name="ACQUISITION AND GOODWILL (Table" sheetId="36" r:id="rId36"/>
    <s:sheet name="TAXES PAYABLE (Tables)" sheetId="37" r:id="rId37"/>
    <s:sheet name="OTHER CURRENT LIABILITIES (Tabl" sheetId="38" r:id="rId38"/>
    <s:sheet name="LONG-TERM LIABILITIES (Tables)" sheetId="39" r:id="rId39"/>
    <s:sheet name="INCOME TAX (Tables)" sheetId="40" r:id="rId40"/>
    <s:sheet name="RELATED PARTY TRANSACTIONS (Tab" sheetId="41" r:id="rId41"/>
    <s:sheet name="COMMITMENTS (Tables)" sheetId="42" r:id="rId42"/>
    <s:sheet name="DISCONTINUED OPERATION (Tables)" sheetId="43" r:id="rId43"/>
    <s:sheet name="GEOGRAPHICAL REVENUE (Tables)" sheetId="44" r:id="rId44"/>
    <s:sheet name="SUMMARY OF SIGNIFICANT ACCOUN45" sheetId="45" r:id="rId45"/>
    <s:sheet name="SUMMARY OF SIGNIFICANT ACCOUN46" sheetId="46" r:id="rId46"/>
    <s:sheet name="SUMMARY OF SIGNIFICANT ACCOUN47" sheetId="47" r:id="rId47"/>
    <s:sheet name="MARKETABLE SECURITIES (Details)" sheetId="48" r:id="rId48"/>
    <s:sheet name="OTHER CURRENT ASSETS (Details)" sheetId="49" r:id="rId49"/>
    <s:sheet name="PROPERTY, PLANT AND EQUIPMENT50" sheetId="50" r:id="rId50"/>
    <s:sheet name="INTANGIBLE ASSETS (Details)" sheetId="51" r:id="rId51"/>
    <s:sheet name="INTANGIBLE ASSETS (Details 1)" sheetId="52" r:id="rId52"/>
    <s:sheet name="LONG-TERM INVESTMENT (Details)" sheetId="53" r:id="rId53"/>
    <s:sheet name="LONG-TERM INVESTMENT (Details 1" sheetId="54" r:id="rId54"/>
    <s:sheet name="LONG-TERM INVESTMENT (Details 2" sheetId="55" r:id="rId55"/>
    <s:sheet name="LONG-TERM INVESTMENT (Details T" sheetId="56" r:id="rId56"/>
    <s:sheet name="OTHER ASSETS (Details)" sheetId="57" r:id="rId57"/>
    <s:sheet name="ACQUISITION AND GOODWILL (Detai" sheetId="58" r:id="rId58"/>
    <s:sheet name="ACQUISITION AND GOODWILL (Det59" sheetId="59" r:id="rId59"/>
    <s:sheet name="TAXES PAYABLE (Details)" sheetId="60" r:id="rId60"/>
    <s:sheet name="OTHER CURRENT LIABILITIES (Deta" sheetId="61" r:id="rId61"/>
    <s:sheet name="LONG-TERM LIABILITIES (Details)" sheetId="62" r:id="rId62"/>
    <s:sheet name="LONG-TERM LIABILITIES (Details " sheetId="63" r:id="rId63"/>
    <s:sheet name="STATUTORY RESERVES (Details Tex" sheetId="64" r:id="rId64"/>
    <s:sheet name="INCOME TAX (Details)" sheetId="65" r:id="rId65"/>
    <s:sheet name="INCOME TAX (Details Textual)" sheetId="66" r:id="rId66"/>
    <s:sheet name="RELATED PARTY TRANSACTIONS (Det" sheetId="67" r:id="rId67"/>
    <s:sheet name="RELATED PARTY TRANSACTIONS (D68" sheetId="68" r:id="rId68"/>
    <s:sheet name="COMMITMENTS (Details)" sheetId="69" r:id="rId69"/>
    <s:sheet name="COMMITMENTS (Details Textual)" sheetId="70" r:id="rId70"/>
    <s:sheet name="DISCONTINUED OPERATION (Details" sheetId="71" r:id="rId71"/>
    <s:sheet name="GEOGRAPHICAL REVENUE (Details)" sheetId="72" r:id="rId72"/>
    <s:sheet name="LOAN TO SHAREHOLDERS (Details T" sheetId="73" r:id="rId73"/>
  </s:sheets>
  <s:definedNames/>
  <s:calcPr calcId="124519" calcMode="auto" fullCalcOnLoad="1"/>
</s:workbook>
</file>

<file path=xl/sharedStrings.xml><?xml version="1.0" encoding="utf-8"?>
<sst xmlns="http://schemas.openxmlformats.org/spreadsheetml/2006/main" uniqueCount="523">
  <si>
    <t>Document And Entity Information - Jun. 30, 2015 - shares</t>
  </si>
  <si>
    <t>Total</t>
  </si>
  <si>
    <t>Document Information [Line Items]</t>
  </si>
  <si>
    <t>Entity Registrant Name</t>
  </si>
  <si>
    <t>China United Insurance Service, Inc.</t>
  </si>
  <si>
    <t>Entity Central Index Key</t>
  </si>
  <si>
    <t>Current Fiscal Year End Date</t>
  </si>
  <si>
    <t>--12-31</t>
  </si>
  <si>
    <t>Entity Filer Category</t>
  </si>
  <si>
    <t>Accelerated Filer</t>
  </si>
  <si>
    <t>Trading Symbol</t>
  </si>
  <si>
    <t>CUII</t>
  </si>
  <si>
    <t>Entity Common Stock, Shares Outstanding</t>
  </si>
  <si>
    <t>Document Type</t>
  </si>
  <si>
    <t>10-Q</t>
  </si>
  <si>
    <t>Amendment Flag</t>
  </si>
  <si>
    <t>false</t>
  </si>
  <si>
    <t>Document Period End Date</t>
  </si>
  <si>
    <t>Jun. 30,
		2015</t>
  </si>
  <si>
    <t>Document Fiscal Year Focus</t>
  </si>
  <si>
    <t>Document Fiscal Period Focus</t>
  </si>
  <si>
    <t>Q2</t>
  </si>
  <si>
    <t>CONDENSED CONSOLIDATED BALANCE SHEETS - USD ($)</t>
  </si>
  <si>
    <t>Jun. 30, 2015</t>
  </si>
  <si>
    <t>Dec. 31, 2014</t>
  </si>
  <si>
    <t>Current assets</t>
  </si>
  <si>
    <t>Cash and equivalents</t>
  </si>
  <si>
    <t>Marketable securities</t>
  </si>
  <si>
    <t>Accounts receivable, net</t>
  </si>
  <si>
    <t>Other current assets</t>
  </si>
  <si>
    <t>Total current assets</t>
  </si>
  <si>
    <t>Property, plant and equipment, net</t>
  </si>
  <si>
    <t>Intangible assets</t>
  </si>
  <si>
    <t>Goodwill</t>
  </si>
  <si>
    <t>Long-term Investment</t>
  </si>
  <si>
    <t>Other assets</t>
  </si>
  <si>
    <t>TOTAL ASSETS</t>
  </si>
  <si>
    <t>Current liabilities</t>
  </si>
  <si>
    <t>Taxes payable</t>
  </si>
  <si>
    <t>Other current liabilities</t>
  </si>
  <si>
    <t>Deferred tax liability</t>
  </si>
  <si>
    <t>Dividend payable</t>
  </si>
  <si>
    <t>Due to related parties</t>
  </si>
  <si>
    <t>TOTAL CURRENT LIABILITIES</t>
  </si>
  <si>
    <t>Long-term liabilities</t>
  </si>
  <si>
    <t>TOTAL LIABILITIES</t>
  </si>
  <si>
    <t>COMMITMENTS AND CONTINGENCIES</t>
  </si>
  <si>
    <t>STOCKHOLDERS' EQUITY</t>
  </si>
  <si>
    <t>Preferred stock, par value $0.00001, 10,000,000 authorized, 1,000,000 issued and outstanding</t>
  </si>
  <si>
    <t>Common stock, par value $0.00001, 100,000,000 authorized, 29,452,669 and 29,100,503 issued and outstanding</t>
  </si>
  <si>
    <t>Additional paid-in capital</t>
  </si>
  <si>
    <t>Statutory Reserves</t>
  </si>
  <si>
    <t>Accumulated other comprehensive loss</t>
  </si>
  <si>
    <t>Retained earnings</t>
  </si>
  <si>
    <t>Stockholder’s equity attribute to parent’s shareholders</t>
  </si>
  <si>
    <t>Noncontrolling interes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OTHER COMPREHENSIVE INCOME / (LOSS) - USD ($)</t>
  </si>
  <si>
    <t>3 Months Ended</t>
  </si>
  <si>
    <t>6 Months Ended</t>
  </si>
  <si>
    <t>Jun. 30, 2014</t>
  </si>
  <si>
    <t>Revenues</t>
  </si>
  <si>
    <t>Cost of revenue</t>
  </si>
  <si>
    <t>Gross profit</t>
  </si>
  <si>
    <t>Operating expenses:</t>
  </si>
  <si>
    <t>Selling</t>
  </si>
  <si>
    <t>General and administrative</t>
  </si>
  <si>
    <t>Total operating expense</t>
  </si>
  <si>
    <t>Income from operations</t>
  </si>
  <si>
    <t>Other income:</t>
  </si>
  <si>
    <t>Interest income</t>
  </si>
  <si>
    <t>Other - net</t>
  </si>
  <si>
    <t>Total other income</t>
  </si>
  <si>
    <t>Income before income taxes</t>
  </si>
  <si>
    <t>Income tax expense</t>
  </si>
  <si>
    <t>Net income (loss)</t>
  </si>
  <si>
    <t>Net income attributable to the noncontrolling interests</t>
  </si>
  <si>
    <t>Net income (loss) attributable to parent's shareholders</t>
  </si>
  <si>
    <t>Other comprehensive items</t>
  </si>
  <si>
    <t>Foreign currency translation gain (loss)</t>
  </si>
  <si>
    <t>Other comprehensive income(loss)</t>
  </si>
  <si>
    <t>attributable to parent's shareholder</t>
  </si>
  <si>
    <t>Other comprehensive items attributable to noncontrolling interest</t>
  </si>
  <si>
    <t>Comprehensive income (loss) attributable to parent's shareholders</t>
  </si>
  <si>
    <t>Comprehensive income (loss) attributable to noncontrolling interest</t>
  </si>
  <si>
    <t>Weighted average shares outstanding:</t>
  </si>
  <si>
    <t>Basic (in shares)</t>
  </si>
  <si>
    <t>Diluted (in shares)</t>
  </si>
  <si>
    <t>Income (loss) per share:</t>
  </si>
  <si>
    <t>Basic (in dollars per share)</t>
  </si>
  <si>
    <t>Diluted (in dollars per share)</t>
  </si>
  <si>
    <t>CONDENSED CONSOLIDATED STATEMENTS OF CASH FLOWS - USD ($)</t>
  </si>
  <si>
    <t>Cash flows from operating activities:</t>
  </si>
  <si>
    <t>Net income</t>
  </si>
  <si>
    <t>Adjustments to reconcile net income to net cash</t>
  </si>
  <si>
    <t>Depreciation and amortization</t>
  </si>
  <si>
    <t>Gain on valuation of financial assets</t>
  </si>
  <si>
    <t>Loss (Gain) on disposal of fixed assets</t>
  </si>
  <si>
    <t>Deferred tax liabilities</t>
  </si>
  <si>
    <t>Changes in operating assets and liabilities:</t>
  </si>
  <si>
    <t>Accounts receivable</t>
  </si>
  <si>
    <t>Tax payable</t>
  </si>
  <si>
    <t>Net cash provided by operating activities</t>
  </si>
  <si>
    <t>Cash flows from investing activities:</t>
  </si>
  <si>
    <t>Cash from acquisition</t>
  </si>
  <si>
    <t>Sale of investment in current deposit</t>
  </si>
  <si>
    <t>Purchase of property, plant and equipment</t>
  </si>
  <si>
    <t>Purchase of intangible assets</t>
  </si>
  <si>
    <t>Net cash provided by (used in) investing activities</t>
  </si>
  <si>
    <t>Cash flows from financing activities:</t>
  </si>
  <si>
    <t>Proceeds from related party borrowing</t>
  </si>
  <si>
    <t>Repayment to related parties</t>
  </si>
  <si>
    <t>Net cash provided by (used in) financing activities</t>
  </si>
  <si>
    <t>Foreign currency translation</t>
  </si>
  <si>
    <t>Net increase in cash and cash equivalents</t>
  </si>
  <si>
    <t>Cash and cash equivalents, beginning balance</t>
  </si>
  <si>
    <t>Cash and cash equivalents, ending balance</t>
  </si>
  <si>
    <t>SUPPLEMENTARY DISCLOSURE:</t>
  </si>
  <si>
    <t>Interest paid</t>
  </si>
  <si>
    <t>Income tax paid</t>
  </si>
  <si>
    <t>SUPPLEMENTAL DISCLOSURES OF CASH FLOW FOR NON-CASH TRANSACTION:</t>
  </si>
  <si>
    <t>Issuance of common stock for acquisition of GHFL</t>
  </si>
  <si>
    <t>ORGANIZATION</t>
  </si>
  <si>
    <t>Organization, Consolidation and Presentation of Financial Statements [Abstract]</t>
  </si>
  <si>
    <t>Organization, Consolidation and Presentation of Financial Statements Disclosure [Text Block]</t>
  </si>
  <si>
    <t xml:space="preserve"> NOTE 1  ORGANIZATION China United Insurance Service, Inc. (“China United”, “CUIS” or the “Company”) is a Delaware corporation organized on June 4, 2010 by Mao Yi Hsiao, a Taiwanese citizen, as a listing vehicle for ZLI Holdings Limited (“CU Hong Kong”) to be quoted on the United States Over the Counter Bulletin Board (the “OTCBB”). The corporate structure as of June 30, 2015 is as follows:</t>
  </si>
  <si>
    <t>SUMMARY OF SIGNIFICANT ACCOUNTING POLICIES</t>
  </si>
  <si>
    <t>Accounting Policies [Abstract]</t>
  </si>
  <si>
    <t>Significant Accounting Policies [Text Block]</t>
  </si>
  <si>
    <t xml:space="preserve"> NOTE 2 - SUMMARY OF SIGNIFICANT ACCOUNTING POLICIES The unaudited accompanying condensed consolidated financial statements include the accounts of China United and its subsidiaries as shown in the organization structure in Note 1 above. All significant intercompany transactions and balances were eliminated in consolidation. The unaudited condens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six months ended June 30, 2015 are not necessarily indicative of the results that may be expected for the year ended December 31, 2015. These unaudited condensed consolidated financial statements and notes thereto should be read in conjunction with the Company’s audited consolidated financial statements and notes thereto for the year ended December 31, 2014, which were included in the Company’s 2014 Annual Report on Form 10-K. The accompanying condensed consolidated balance sheet as of December 31, 2014, has been derived from the Company’s audited consolidated financial statements as of that date. Financial instruments that potentially subject the Company to significant concentrations of credit risk consist principally of cash and equivalents and accounts receivable. As of June 30, 2015, $ 1,102,444 97,022 20,305,523 62,423 Three months ended June 30, 2015 2014 Amount % of Total Revenue Amount % of Total Revenue Farglory Life Insurance Co.,Ltd. $ 4,790,664 34 % $ 3,994,028 32 % Fubon Life Insurance Co.,Ltd. 1,825,803 13 % 2,066,209 17 % AIA International Ltd.,Taiwan (*) (*) 2,152,635 17 % TransGlobe Life Insurance Inc. (*) (*) 1,284,696 10 % (*) Revenue for the three months ended had not exceeded 10% or more of the consolidated revenue. For the six months ended June 30, 2015 and 2014, the Company’s revenues from sale of insurance policies underwritten by these companies were: Six months ended June 30, 2015 2014 Amount % of Total Revenue Amount % of Total Revenue Farglory Life Insurance Co.,Ltd. $ 7,008,515 29 % $ 5,875,262 32 % Fubon Life Insurance Co.,Ltd. 3,101,521 13 % 3,504,605 17 % AIA International Ltd.,Taiwan (*) (*) 3,250,003 15 % TransGlobe Life Insurance Inc. (*) (*) 2,805,080 13 % CTBC Life Insurance Co., Ltd. 2,418,140 10 % (*) (*) (*) Revenue for the six months ended had not exceeded 10% or more of the consolidated revenue. June 30, 2015 December 31, 2014 Amount % of Total Accounts Receivable Amount % of Total Accounts Receivable Farglory Life Insurance Co.,Ltd. $ 1,399,209 30 % $ 2,150,294 28 % Fubon Life Insurance Co., Ltd 630,660 13 % 963,118 12 % AIA International Ltd.,Taiwan 432,085 9 % 1,098,879 14 % TransGlobe Life Insurance Inc. 425,783 9 % 735,755 10 % CTBC Life Insurance Co., Ltd 289,566 6 % 1,200,562 16 % The Company's operations are in the PRC and Taiwan. Accordingly, the Company's business, financial condition and results of operations may be influenced by the political, economic, foreign currency exchange and legal environments in the PRC and Taiwan, and by the state of each economy. The Company’s results may be adversely affected by changes in the political and social conditions in the PRC and Taiwan, and by changes in governmental policies with respect to laws and regulations, anti-inflationary measures, and rates and methods of taxation, among other things. In April 2015, the FASB issued ASU No. 2015-03, Imputation of Interest: Simplifying the Presentation of Debt Issuance Costs, which requires that debt issuance costs be presented as a deduction from the carrying amount of the debt liability, consistent with debt discounts or premiums. Recognition and measurement guidance for debt issuance costs is not affected by this ASU. The ASU is effective for periods beginning after December 15, 2015, and the Company does not expect the implementation to have a material effect on its financial position or results of operation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ASU is effective for the Company for periods beginning after December 15, 2016, and early adoption is not permitted. On April 1, 2015, the FASB voted to propose to defer the effective date for public entities to annual periods beginning after December, 15, 2017. The ASU permits the use of either the retrospective or cumulative effect transition method. The Company has not yet selected a transition method and is currently evaluating the effect that ASU 2014-09 will have on its consolidated financial statements and related disclosures. The FASB has issued ASU No. 2014-12, Compensation - Stock Compensation (ASC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t>
  </si>
  <si>
    <t>CASH AND EQUIVALENTS</t>
  </si>
  <si>
    <t>Cash and Cash Equivalents [Abstract]</t>
  </si>
  <si>
    <t>Cash and Cash Equivalents Disclosure [Text Block]</t>
  </si>
  <si>
    <t xml:space="preserve"> NOTE 3  CASH AND EQUIVALENTS As of June 30, 2015 and December 31, 2014, our cash and equivalents primarily consisted of cash and certificates of deposits with original maturities of three months or less. The carrying amounts reported on the consolidated balance sheets for cash and cash equivalents approximate fair value.</t>
  </si>
  <si>
    <t>MARKETABLE SECURITIES</t>
  </si>
  <si>
    <t>Investments, Debt and Equity Securities [Abstract]</t>
  </si>
  <si>
    <t>Cash, Cash Equivalents, and Marketable Securities [Text Block]</t>
  </si>
  <si>
    <t xml:space="preserve"> NOTE 4 - MARKETABLE SECURITIES June 30, 2015 Cost or Gross Amortized Unrealized Total Cost Gains (Losses) Fair Value Level 1 securities: Stocks $ 28,278 $ 6,585 $ 34,863 Funds 2,408,728 70,963 2,479,691 $ 2,437,006 $ 77,548 $ 2,514,554 December 31, 2014 Cost or Gross Amortized Unrealized Total Cost Gains (Losses) Fair Value Level 1 securities: Stocks $ 31,210 $ (2,932) $ 28,278 Funds 2,532,475 (123,747) 2,408,728 $ 2,563,685 $ (126,679) $ 2,437,006 </t>
  </si>
  <si>
    <t>OTHER CURRENT ASSETS</t>
  </si>
  <si>
    <t>Deferred Costs, Capitalized, Prepaid, and Other Assets Disclosure [Abstract]</t>
  </si>
  <si>
    <t>Other Current Assets [Text Block]</t>
  </si>
  <si>
    <t xml:space="preserve"> NOTE 5  OTHER CURRENT ASSETS June 30, 2015 December 31, 2014 Prepaid rent and rent deposit $ 231,349 $ 191,995 Refundable business tax 1,413 912 Prepaid expenses 301,067 77,150 Other receivable 432,148 69,546 Current assets associated with discontinued operations 172,478 174,308 Others 107,478 60,556 Total other current assets $ 1,245,933 $ 574,467 </t>
  </si>
  <si>
    <t>PROPERTY, PLANT AND EQUIPMENT, NET</t>
  </si>
  <si>
    <t>Property, Plant and Equipment [Abstract]</t>
  </si>
  <si>
    <t>Property, Plant and Equipment Disclosure [Text Block]</t>
  </si>
  <si>
    <t xml:space="preserve"> NOTE 6  PROPERTY, PLANT AND EQUIPMENT, NET Property, plant and equipment consisted of the following, as of June 30, 2015 and December 31, 2014: June 30, 2015 December 31,2014 Office Equipment $ 1,109,478 $ 1,026,426 Office Furniture 130,136 139,755 Leasehold improvements 522,036 478,154 Transportation equipment 89,968 89,240 Other equipment 100,291 64,002 Total 1,951,909 1,797,577 Less: accumulated depreciation (896,341) (735,815) Total property, plant and equipment, net $ 1,055,568 $ 1,061,762 </t>
  </si>
  <si>
    <t>INTANGIBLE ASSETS</t>
  </si>
  <si>
    <t>Goodwill and Intangible Assets Disclosure [Abstract]</t>
  </si>
  <si>
    <t>Goodwill and Intangible Assets Disclosure [Text Block]</t>
  </si>
  <si>
    <t xml:space="preserve"> NOTE 7  INTANGIBLE ASSETS June 30, 2015 December 31, 2014 Software $ 504,645 $ 462,903 Less accumulated amortization (255,348) (191,947) Total other current assets $ 249,297 $ 270,956 Years ending June 30, Amount 2016 $ 117,722 2017 42,940 2018 29,298 2019 29,298 2020 14,448 Thereafter 15,591 Total $ 249,297 </t>
  </si>
  <si>
    <t>LONG-TERM INVESTMENT</t>
  </si>
  <si>
    <t>Long Term Investment [Abstract]</t>
  </si>
  <si>
    <t>Long Term Investment [Text Block]</t>
  </si>
  <si>
    <t xml:space="preserve"> NOTE 8  LONG-TERM INVESTMENT The Company classifies its investments as available-for-sale in accordance with ASC 320 “Debt and Equity Securities”, Investments  Debt and Equity Securities, and are reported at fair value. Unrealized gains and losses as a result of changes in the fair value of the available-for-sale investments are recorded as a separate component within accumulated other comprehensive income in the accompanying consolidated balance sheets. The Company uses the cost method of accounting for investments in companies that do not have a readily determinable fair value in which it holds an interest of less than 20% and over which it does not have the ability to exercise significant influence. Investments are considered to be impaired when a decline in fair value is judged to be other-than-temporary. Once a decline in fair value is determined to be other-than-temporary, an impairment charge is recorded and a new cost basis in the investment is established. As of June 30, 2015 and December 31, 2014, the Company’s long-term investment consisted the following: June 30, 2015 December 31, 2014 Equity Investment Co., Ltd $ 1,493,385 $ - Government Bonds 97,859 95,328 Total $ 1,591,244 $ 95,328 The Company had the following long-term investment in equity: Type Investee June 30, 2015 Investment Ownership Amount Cost Genius Insurance Broker Co., Ltd 15.64 % $ 1,493,385 According to Taiwan regulatory requirements, Law Broker is required to maintain a minimum of NT$ 3,000,000 97,859 June 30, 2015 Cost or Gross Amortized Unrealized Total Cost Gains (Losses) Fair Value Government bonds 95,405 2,454 97,859 $ 95,405 $ 2,454 $ 97,859 December 31, 2014 Cost or Gross Amortized Unrealized Total Cost Gains (Losses) Fair Value Government bonds 95,405 (77) 95,328 $ 95,405 $ (77) $ 95,328 </t>
  </si>
  <si>
    <t>OTHER ASSETS</t>
  </si>
  <si>
    <t>Other Assets Disclosure [Text Block]</t>
  </si>
  <si>
    <t xml:space="preserve"> NOTE 9OTHER ASSETS June 30, 2015 December 31, 2014 Restricted cash $ 278,046 $ 162,906 Rental deposits 388,393 384,670 Prepaid intangible assets 133,306 - Others 328 39,946 Total other assets $ 800,073 $ 587,522 Restricted cash is a deposit in bank by the Company in conformity with Provisions of the Supervision and Administration of Specialized Insurance Agencies, and cannot be withdrawn without the permission of the regulatory commission. Deposits include long-term leasing deposits.</t>
  </si>
  <si>
    <t>ACQUISITION AND GOODWILL</t>
  </si>
  <si>
    <t>Acquisition And Goodwill [Abstract]</t>
  </si>
  <si>
    <t>Acquisition And Goodwill Disclosure [Text Block]</t>
  </si>
  <si>
    <t xml:space="preserve"> NOTE 10  ACQUISITION AND GOODWILL (1) Acquisition of PFAL On April 23, 2014, AHFL entered into a capital increase agreement (“Agreement”) with Wong Chun Kwok Johnny (“Mr Wong”), the owner of Prime Financial Asia Ltd (PFAL) which is a re-insurance broker company resided in Hong Kong. Upon the Agreement, Mr Wong would increase PFAL’s capital contribution from HK$ 500,000 1,470,000 1,530,000 197,335 49 51 The FV of the net identifiable assets of PFAL at acquisition date was $ 324,871 51 165,684 31,651 (2) Acquisition of GHFL On February 13, 2015, CUIS and AHFL entered into an acquisition agreement with the selling shareholder (Mr. Li Chwanhau, the director of the Company) of Genius Holdings Financial Limited ( “GHFL”), a company with limited liability incorporated under the laws of British Virgin Islands , to issue 352,166 352,166 704,333 100 15.64 100 1,771,395 1,711,562 3,482,957 2,039,840 The acquisition was accounted for under the purchase method of accounting. Accordingly, the results of GHFL have been included in the unaudited condensed consolidated financial statements since the date of acquisition. February 13, 2015 Current assets $ 321 Long-term investment 1,488,829 Goodwill 2,039,840 Current liabilities (46,033) Total purchase price $ 3,482,957 No supplemental pro forma information is presented for the acquisition due to the immaterial effect of the acquisition on the Company’s results of operations.</t>
  </si>
  <si>
    <t>TAXES PAYABLE</t>
  </si>
  <si>
    <t>Income Tax Disclosure [Abstract]</t>
  </si>
  <si>
    <t>Taxes Payable Disclosure [Text Block]</t>
  </si>
  <si>
    <t xml:space="preserve"> NOTE 11  TAXES PAYABLE June 30, 2015 December 31, 2014 PRC Tax $ 74,888 $ 172,765 Taiwan Tax 915,201 747,142 Total tax payable $ 990,089 $ 919,907 PRC tax represents income tax and other taxes accrued according to PRC tax law by our subsidiaries and CAE in the PRC. Taiwan tax represents income tax and other taxes accrued according to Taiwan tax law by our subsidiaries and branches in Taiwan. Both will be settled within the next twelve months according to the respective tax laws.</t>
  </si>
  <si>
    <t>OTHER CURRENT LIABILITIES</t>
  </si>
  <si>
    <t>Other Liabilities Disclosure [Abstract]</t>
  </si>
  <si>
    <t>Other Liabilities Disclosure [Text Block]</t>
  </si>
  <si>
    <t xml:space="preserve"> NOTE 12  OTHER CURRENT LIABILITIES June 30, 2015 December 31, 2014 Commissions payable to sub agents $ 4,504,279 $ 5,311,365 Salary payable to administrative staff 126,539 144,158 Due to previous shareholders of AHFL - 750,910 Withholding employee personal tax 375,970 259,458 Accrued expenses 2,740,413 2,844,166 Current liabilities associated with discontinued operations - 782 Others 393,766 223,532 Total other current liabilities $ 8,140,967 $ 9,534,371 Commissions payable to sub-agents and salaries payable to administrative staff are usually settled within 12 months. The amount due to previous shareholders of AHFL is the remaining balance of the acquisition cost. Withholding employee personal tax will be paid to local tax bureau within one month. Accrued expenses are mainly for operating expenses payable within the credit terms provided by suppliers. Other mainly represents short term payable for expenses such as training and travelling.</t>
  </si>
  <si>
    <t>LONG-TERM LIABILITIES</t>
  </si>
  <si>
    <t>Debt Disclosure [Abstract]</t>
  </si>
  <si>
    <t>Long-term Debt [Text Block]</t>
  </si>
  <si>
    <t xml:space="preserve"> NOTE 13  LONG-TERM LIABILITIES June 30, 2015 December 31, 2014 Unearned revenue $ 7,699,791 $ 7,500,645 Total other long-term liabilities $ 7,699,791 $ 7,500,645 On June 10, 2013, AHFL entered into a Strategic Alliance Agreement (the “Alliance Agreement”) with AIA International Limited Taiwan Branch (“AIATW”). The purpose of the Alliance Agreement is to promote life insurance products provided by AIATW within Taiwan by insurance agencies or brokerage companies affiliated with AHFL or CUIS. The term of the Alliance Agreement is from April 15, 2013 to August 31, 2018. Pursuance to the terms of the Alliance Agreement, AIATW paid AHFL the Execution Fee of $ 8,326,700 250,000,000 11,904,762 According to the revised agreement, as of June 30, 2015, the Company did not book any short-term unearned revenue since it did not expect to achieve the sales target within the next twelve months, and the Company booked the whole $ 7,699,791</t>
  </si>
  <si>
    <t>STATUTORY RESERVES</t>
  </si>
  <si>
    <t>Statutory Reserves [Abstract]</t>
  </si>
  <si>
    <t>Statutory Reserves Disclosure [Text Block]</t>
  </si>
  <si>
    <t xml:space="preserve"> NOTE 14  STATUTORY RESERVES According to Taiwan accounting rules and corporation regulations, the company’s subsidiaries in Taiwan must appropriate 10 25 Pursuant to the PRC regulations, the Company’s Consolidated Affiliated Entities (“CAE”) are required to transfer 10 50</t>
  </si>
  <si>
    <t>INCOME TAX</t>
  </si>
  <si>
    <t>Income Taxes Excluding Taxes Payable Disclosure [Text Block]</t>
  </si>
  <si>
    <t xml:space="preserve"> NOTE 15 INCOME TAX CU WFOE and the VIEs in the PRC are governed by the Income Tax Law of the PRC concerning the private-run enterprises, which are generally subject to tax at 25 10 25 The Company’s subsidiaries in Taiwan are governed by the Income Tax Law of Taiwan, and are generally subject to tax at 17 10 Three months ended Three months ended June 30, 2015 June 30, 2014 US statutory rate 34 % 34 % Tax rate difference (21) % (26) % Income tax on undistributed earnings - % 86 % Loss in subsidiaries (10) % 26 % Write-off residual value of fixed assets - % - % Un-deductible and non-taxable items 31 % 10 % Tax per financial statements 34 % 130 % The following table reconciles the US statutory rates to the Company’s effective tax rate for the six months ended June 30, 2015 and 2014: Six months ended Six months ended June 30, 2015 June 30, 2014 US statutory rate 34 % 34 % Tax rate difference (24) % (24) % Income tax on undistributed earnings - % 38 % Loss in subsidiaries (22) % 20 % Write-off residual value of fixed assets - % - % Un-deductible and non-taxable items 54 % 5 % Tax per financial statements 42 % 73 % Un-deductible and non-taxable items mainly represent un-deductible expenses according to PRC tax laws and the non-taxable tax income or loss.</t>
  </si>
  <si>
    <t>RELATED PARTY TRANSACTIONS</t>
  </si>
  <si>
    <t>Related Party Transactions [Abstract]</t>
  </si>
  <si>
    <t>Related Party Transactions Disclosure [Text Block]</t>
  </si>
  <si>
    <t xml:space="preserve"> NOTE 16 - RELATED PARTY TRANSACTIONS On February 13, 2015, CUIS and AHFL entered into an acquisition agreement with Mr. Li Chwan Hau (the director of the company), the selling shareholder of Genius Holdings Financial Limited. (Please see detail in Note 10 (2)) Due to related parties June 30, 2015 December 31, 2014 Due to Mr. Mao (Principal Shareholder of the Company) $ 253,052 $ 214,165 Due to Mr. Zhu (Legal Representative of Jiangsu Law) 2,274 2,255 Due to Mrs. Lee (Director of CUIS) - 315,027 Due to Genius Broker 32,763 - Total $ 288,089 $ 531,447 On December 23, 2014, AHFL entered into a Loan Agreement (the “Loan Agreement”) with Lee Shu-Fen (“Ms. Lee”), the Series A Director of the Company. Pursuant to the Loan Agreement, Mrs. Lee provided a loan in the amount of $ 314,644 10 1.5 290</t>
  </si>
  <si>
    <t>COMMITMENTS</t>
  </si>
  <si>
    <t>Commitments and Contingencies Disclosure [Abstract]</t>
  </si>
  <si>
    <t>Commitments Disclosure [Text Block]</t>
  </si>
  <si>
    <t xml:space="preserve"> NOTE 17 COMMITMENTS Operating Leases The Company has operating leases for its offices. Rental expenses for the six months ended June 30, 2015 and 2014 were $ 882,353 883,509 Rental expenses for the three months ended June 30, 2015 and 2014 were $ 471,894 497,199 Twelve months ended June 30, 2016 $ 1,839,690 Twelve months ended June 30, 2017 866,275 Twelve months ended June 30, 2018 293,589 Twelve months ended June 30, 2019 40,832 Thereafter - Total $ 3,040,386 Acquisition Agreement On February 22, 2015, the Company and the selling shareholder of GHFL entered into an Amendment to the Acquisition Agreement dated February 13, 2015, pursuant to which if the Guaranteed Price per share is higher than the Average Price per share, then the Parties shall negotiate in good faith on an adjustment to the Purchase Price as necessary, if any.</t>
  </si>
  <si>
    <t>DISCONTINUED OPERATION</t>
  </si>
  <si>
    <t>Discontinued Operations and Disposal Groups [Abstract]</t>
  </si>
  <si>
    <t>Disposal Groups, Including Discontinued Operations, Disclosure [Text Block]</t>
  </si>
  <si>
    <t xml:space="preserve"> NOTE 18 - DISCONTINUED OPERATION In the fourth quarter of 2014, the shareholders of the Law Management and Law Agent made the resolution to dissolve Law Management and Law Agent, respectively, because those companies have not been in operation. The dissolution of Law Management and Law Agent was approved by the Taiwan (R.O.C) Government on November 26, 2014 and on January 13, 2015, respectively. Abide by the law in Taiwan, the liquidator was appointed by the shareholders of the Law Management and Law Agent and the liquidator shall complete the liquidation process no later than six months from the appointment date. Both Law Management and Law Agent are under the process of liquidation as of now. Law Management and Law Agent were acquired by the Company together with their parent Company, Law Enterprise, on August 24, 2012. The combined Total Assets and Total Liabilities of Law Management and Law Agent as of June 30, 2015 and December 31, 2014 are as follows: As of June 30, 2015 As of December 31, 2014 Total Assets (including cash) 331,924 334,512 Total Liabilities - 255,954 The combined Revenue, Net Loss and EPS of Law Management and Law Agent for the six months ended June 30, 2013 and the years ended December 31, 2014 are as follows: Six Months Ended June 30, 2015 Year Ended December 31, 2014 Revenue - - Net Loss (2,257) (3,270) EPS - - </t>
  </si>
  <si>
    <t>FINANCIAL RISK MANAGEMENT AND FAIR VALUE</t>
  </si>
  <si>
    <t>Financial Risk Management and Fair Values [Abstract]</t>
  </si>
  <si>
    <t>Financial Risk Management and Fair Values Disclosure [Text Block]</t>
  </si>
  <si>
    <t xml:space="preserve"> NOTE 19  FINANCIAL RISK MANAGEMENT AND FAIR VALUE The Company has exposure to credit, liquidity and market risks which arise in the normal course of its business. This note presents information about the Company's exposure to each of these risks, the Company's objectives, policies and processes for measuring and managing risk, and the Company's management of capital. Further quantitative disclosures are included throughout these consolidated financial statements. The Board of Directors (“BOD”) has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Company, through its training and management standards and procedures, aims to develop a disciplined and constructive control environment in which all employees understand their roles and obligations. The Company's BOD oversees how management monitors compliance with the Company's risk management policies and procedures and reviews the adequacy of the risk management framework in relation to the risks faced by the Company. (a) Credit risk The Company's credit risk arises principally from accounts and other receivables, pledged deposits and cash and equivalents. Management has a credit policy in place and monitors exposures to these credit risks on an ongoing basis. The carrying amounts of trade and other receivables, pledged deposits and cash and cash equivalents represent the Company's maximum exposure to credit risks. Accounts receivable are due within 30 days from the date of billing. (b) Liquidity risk The BOD of the Company is responsible for the overall cash management and raising borrowings to cover expected cash demands. The Company regularly monitors its liquidity requirements, to ensure it maintains sufficient reserves of cash and readily realizable marketable securities and adequate committed lines of funding from major financial institutions to meet its liquidity requirements in the short and longer term. (c) Currency risk The functional currency for the subsidiaries in Taiwan is NT$ and the functional currency for the subsidiaries and VIEs in PRC is RMB. The financial statements of the Company are in USD. The fluctuation of NT$ and RMB will affect our operating results expressed in USD. The Company reviews its foreign currency exposures. The management does not consider its present foreign exchange risk to be significant.</t>
  </si>
  <si>
    <t>GEOGRAPHICAL REVENUE</t>
  </si>
  <si>
    <t>Segment Reporting [Abstract]</t>
  </si>
  <si>
    <t>Segment Reporting Disclosure [Text Block]</t>
  </si>
  <si>
    <t xml:space="preserve"> NOTE 20  GEOGRAPHICAL REVENUE The geographical distribution of China United’s revenue for the six months ended June 30, 2015 and 2014 were as follows: Three months ended June 30, Geographical Areas 2015 2014 PRC $ 1,633,705 $ 674,160 Taiwan 12,623,812 11,658,982 $ 14,257,517 $ 12,333,142 Six months ended June 30, Geographical Areas 2015 2014 PRC $ 2,879,280 $ 1,389,357 Taiwan 21,234,352 19,805,508 $ 24,113,632 $ 21,194,865 </t>
  </si>
  <si>
    <t>LOAN TO SHAREHOLDERS</t>
  </si>
  <si>
    <t>Loan To Shareholders [Abstract]</t>
  </si>
  <si>
    <t>Loan To Shareholders [Text Block]</t>
  </si>
  <si>
    <t xml:space="preserve"> NOTE 21  LOAN TO SHAREHOLDERS Anhou Registered Capital Increase On April 27, 2013, China Insurance Regulatory Commission mandated any insurance agency have a minimum registered capital requirement of RMB 50 approximately $ 8 10 approximately $ 1.6 50 Due to certain restriction on direct foreign investment in insurance agency business under current PRC legal requirements, Anhou sought investments from certain Investor Borrowers who in turn needed funds through individual loans. On June 9, 2013, AHFL entered into a Loan Agreement with ZLI Holdings, whereby AHFL agreed to provide a loan to ZLI Holdings of RMB 40 6,389,925 10 1. Able Capital Holding Co., Ltd., a limited liability company established and registered in Hong Kong (RMB 29,500,000 4,712,570 2. Mr. Chen Li, PRC citizen (RMB 3,000,000 479,244 3. Ms. Yue Jing, PRC citizen (RMB 7,500,000 1,198,111 The term for the above loans is 10 years which may be extended upon the agreement of the parties. Pursuant to the Investor Loan Agreements, each of the Investor Borrowers entered into a binding VIE agreement with Anhou, the WFOE and certain existing shareholders of Anhou. The proceeds received from the said loans by the Investor Borrowers were solely used to increase the registered capital of Anhou. As of June 30, 2015 and December 31, 2014, the loan was offset against equity. On October 20, 2013, the investor borrowers increased Anhou’s registered capital by RMB 40 6,389,925</t>
  </si>
  <si>
    <t>SUBSEQUENT EVENTS</t>
  </si>
  <si>
    <t>Subsequent Events [Abstract]</t>
  </si>
  <si>
    <t>Subsequent Events [Text Block]</t>
  </si>
  <si>
    <t xml:space="preserve"> NOTE 22  SUBSEQUENT EVENTS The Company has evaluated all other subsequent events through the date these consolidated financial statements were issued, and determine that there were no other subsequent events or transactions that require recognition or disclosures in the consolidated financial statements.</t>
  </si>
  <si>
    <t>SUMMARY OF SIGNIFICANT ACCOUNTING POLICIES (Policies)</t>
  </si>
  <si>
    <t>Consolidation, Policy [Policy Text Block]</t>
  </si>
  <si>
    <t xml:space="preserve"> Principles of Consolidation The unaudited accompanying condensed consolidated financial statements include the accounts of China United and its subsidiaries as shown in the organization structure in Note 1 above. All significant intercompany transactions and balances were eliminated in consolidation.</t>
  </si>
  <si>
    <t>Basis of Accounting, Policy [Policy Text Block]</t>
  </si>
  <si>
    <t xml:space="preserve"> Basis of Presentation The unaudited condens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six months ended June 30, 2015 are not necessarily indicative of the results that may be expected for the year ended December 31, 2015. These unaudited condensed consolidated financial statements and notes thereto should be read in conjunction with the Company’s audited consolidated financial statements and notes thereto for the year ended December 31, 2014, which were included in the Company’s 2014 Annual Report on Form 10-K. The accompanying condensed consolidated balance sheet as of December 31, 2014, has been derived from the Company’s audited consolidated financial statements as of that date.</t>
  </si>
  <si>
    <t>Concentration Risk, Credit Risk, Policy [Policy Text Block]</t>
  </si>
  <si>
    <t xml:space="preserve"> Concentration of Risk Financial instruments that potentially subject the Company to significant concentrations of credit risk consist principally of cash and equivalents and accounts receivable. As of June 30, 2015, $ 1,102,444 97,022 20,305,523 62,423 Three months ended June 30, 2015 2014 Amount % of Total Revenue Amount % of Total Revenue Farglory Life Insurance Co.,Ltd. $ 4,790,664 34 % $ 3,994,028 32 % Fubon Life Insurance Co.,Ltd. 1,825,803 13 % 2,066,209 17 % AIA International Ltd.,Taiwan (*) (*) 2,152,635 17 % TransGlobe Life Insurance Inc. (*) (*) 1,284,696 10 % (*) Revenue for the three months ended had not exceeded 10% or more of the consolidated revenue. For the six months ended June 30, 2015 and 2014, the Company’s revenues from sale of insurance policies underwritten by these companies were: Six months ended June 30, 2015 2014 Amount % of Total Revenue Amount % of Total Revenue Farglory Life Insurance Co.,Ltd. $ 7,008,515 29 % $ 5,875,262 32 % Fubon Life Insurance Co.,Ltd. 3,101,521 13 % 3,504,605 17 % AIA International Ltd.,Taiwan (*) (*) 3,250,003 15 % TransGlobe Life Insurance Inc. (*) (*) 2,805,080 13 % CTBC Life Insurance Co., Ltd. 2,418,140 10 % (*) (*) (*) Revenue for the six months ended had not exceeded 10% or more of the consolidated revenue. June 30, 2015 December 31, 2014 Amount % of Total Accounts Receivable Amount % of Total Accounts Receivable Farglory Life Insurance Co.,Ltd. $ 1,399,209 30 % $ 2,150,294 28 % Fubon Life Insurance Co., Ltd 630,660 13 % 963,118 12 % AIA International Ltd.,Taiwan 432,085 9 % 1,098,879 14 % TransGlobe Life Insurance Inc. 425,783 9 % 735,755 10 % CTBC Life Insurance Co., Ltd 289,566 6 % 1,200,562 16 % The Company's operations are in the PRC and Taiwan. Accordingly, the Company's business, financial condition and results of operations may be influenced by the political, economic, foreign currency exchange and legal environments in the PRC and Taiwan, and by the state of each economy. The Company’s results may be adversely affected by changes in the political and social conditions in the PRC and Taiwan, and by changes in governmental policies with respect to laws and regulations, anti-inflationary measures, and rates and methods of taxation, among other things.</t>
  </si>
  <si>
    <t>New Accounting Pronouncements, Policy [Policy Text Block]</t>
  </si>
  <si>
    <t xml:space="preserve"> Recent Accounting Pronouncements In April 2015, the FASB issued ASU No. 2015-03, Imputation of Interest: Simplifying the Presentation of Debt Issuance Costs, which requires that debt issuance costs be presented as a deduction from the carrying amount of the debt liability, consistent with debt discounts or premiums. Recognition and measurement guidance for debt issuance costs is not affected by this ASU. The ASU is effective for periods beginning after December 15, 2015, and the Company does not expect the implementation to have a material effect on its financial position or results of operation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ASU is effective for the Company for periods beginning after December 15, 2016, and early adoption is not permitted. On April 1, 2015, the FASB voted to propose to defer the effective date for public entities to annual periods beginning after December, 15, 2017. The ASU permits the use of either the retrospective or cumulative effect transition method. The Company has not yet selected a transition method and is currently evaluating the effect that ASU 2014-09 will have on its consolidated financial statements and related disclosures. The FASB has issued ASU No. 2014-12, Compensation - Stock Compensation (ASC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t>
  </si>
  <si>
    <t>SUMMARY OF SIGNIFICANT ACCOUNTING POLICIES (Tables)</t>
  </si>
  <si>
    <t>Schedule Of Revenue From Insurance Services [Table Text Block]</t>
  </si>
  <si>
    <t xml:space="preserve"> For the three months ended June 30, 2015 and 2014, the Company’s revenues from sale of insurance policies underwritten by these companies were: Three months ended June 30, 2015 2014 Amount % of Total Revenue Amount % of Total Revenue Farglory Life Insurance Co.,Ltd. $ 4,790,664 34 % $ 3,994,028 32 % Fubon Life Insurance Co.,Ltd. 1,825,803 13 % 2,066,209 17 % AIA International Ltd.,Taiwan (*) (*) 2,152,635 17 % TransGlobe Life Insurance Inc. (*) (*) 1,284,696 10 % (*) Revenue for the three months ended had not exceeded 10% or more of the consolidated revenue. For the six months ended June 30, 2015 and 2014, the Company’s revenues from sale of insurance policies underwritten by these companies were: Six months ended June 30, 2015 2014 Amount % of Total Revenue Amount % of Total Revenue Farglory Life Insurance Co.,Ltd. $ 7,008,515 29 % $ 5,875,262 32 % Fubon Life Insurance Co.,Ltd. 3,101,521 13 % 3,504,605 17 % AIA International Ltd.,Taiwan (*) (*) 3,250,003 15 % TransGlobe Life Insurance Inc. (*) (*) 2,805,080 13 % CTBC Life Insurance Co., Ltd. 2,418,140 10 % (*) (*) (*) Revenue for the six months ended had not exceeded 10% or more of the consolidated revenue.</t>
  </si>
  <si>
    <t>Schedule Of Accounts Receivable From Related Parties [Table Text Block]</t>
  </si>
  <si>
    <t xml:space="preserve"> As of June 30, 2015 and December 31, 2014, the Company’s accounts receivable from these companies were: June 30, 2015 December 31, 2014 Amount % of Total Accounts Receivable Amount % of Total Accounts Receivable Farglory Life Insurance Co.,Ltd. $ 1,399,209 30 % $ 2,150,294 28 % Fubon Life Insurance Co., Ltd 630,660 13 % 963,118 12 % AIA International Ltd.,Taiwan 432,085 9 % 1,098,879 14 % TransGlobe Life Insurance Inc. 425,783 9 % 735,755 10 % CTBC Life Insurance Co., Ltd 289,566 6 % 1,200,562 16 %</t>
  </si>
  <si>
    <t>MARKETABLE SECURITIES (Tables)</t>
  </si>
  <si>
    <t>Marketable Securities [Table Text Block]</t>
  </si>
  <si>
    <t xml:space="preserve"> Marketable securities represent investment in equity securities of listed stocks and funds, which are classified as Level 1 securities as follows: June 30, 2015 Cost or Gross Amortized Unrealized Total Cost Gains (Losses) Fair Value Level 1 securities: Stocks $ 28,278 $ 6,585 $ 34,863 Funds 2,408,728 70,963 2,479,691 $ 2,437,006 $ 77,548 $ 2,514,554 December 31, 2014 Cost or Gross Amortized Unrealized Total Cost Gains (Losses) Fair Value Level 1 securities: Stocks $ 31,210 $ (2,932) $ 28,278 Funds 2,532,475 (123,747) 2,408,728 $ 2,563,685 $ (126,679) $ 2,437,006 </t>
  </si>
  <si>
    <t>OTHER CURRENT ASSETS (Tables)</t>
  </si>
  <si>
    <t>Schedule of Other Current Assets [Table Text Block]</t>
  </si>
  <si>
    <t xml:space="preserve"> June 30, 2015 December 31, 2014 Prepaid rent and rent deposit $ 231,349 $ 191,995 Refundable business tax 1,413 912 Prepaid expenses 301,067 77,150 Other receivable 432,148 69,546 Current assets associated with discontinued operations 172,478 174,308 Others 107,478 60,556 Total other current assets $ 1,245,933 $ 574,467 </t>
  </si>
  <si>
    <t>PROPERTY, PLANT AND EQUIPMENT, NET (Tables)</t>
  </si>
  <si>
    <t>Property, Plant and Equipment [Table Text Block]</t>
  </si>
  <si>
    <t xml:space="preserve"> Property, plant and equipment consisted of the following, as of June 30, 2015 and December 31, 2014: June 30, 2015 December 31,2014 Office Equipment $ 1,109,478 $ 1,026,426 Office Furniture 130,136 139,755 Leasehold improvements 522,036 478,154 Transportation equipment 89,968 89,240 Other equipment 100,291 64,002 Total 1,951,909 1,797,577 Less: accumulated depreciation (896,341) (735,815) Total property, plant and equipment, net $ 1,055,568 $ 1,061,762 </t>
  </si>
  <si>
    <t>INTANGIBLE ASSETS (Tables)</t>
  </si>
  <si>
    <t>Schedule of Finite-Lived Intangible Assets [Table Text Block]</t>
  </si>
  <si>
    <t xml:space="preserve"> As of June 30, 2015 and December 31, 2014, the Company’s intangible assets consisted the following: June 30, 2015 December 31, 2014 Software $ 504,645 $ 462,903 Less accumulated amortization (255,348) (191,947) Total other current assets $ 249,297 $ 270,956 </t>
  </si>
  <si>
    <t>Schedule of Finite-Lived Intangible Assets, Future Amortization Expense [Table Text Block]</t>
  </si>
  <si>
    <t xml:space="preserve"> Estimated future intangible amortization as of June 30, 2015 is as follows: Years ending June 30, Amount 2016 $ 117,722 2017 42,940 2018 29,298 2019 29,298 2020 14,448 Thereafter 15,591 Total $ 249,297 </t>
  </si>
  <si>
    <t>LONG-TERM INVESTMENT (Tables)</t>
  </si>
  <si>
    <t>Available-for-sale Securities [Table Text Block]</t>
  </si>
  <si>
    <t xml:space="preserve"> As of June 30, 2015 and December 31, 2014, the Company’s long-term investment consisted the following: June 30, 2015 December 31, 2014 Equity Investment Co., Ltd $ 1,493,385 $ - Government Bonds 97,859 95,328 Total $ 1,591,244 $ 95,328 </t>
  </si>
  <si>
    <t>Schedule of Cost Method Investments [Table Text Block]</t>
  </si>
  <si>
    <t xml:space="preserve"> The Company had the following long-term investment in equity: Type Investee June 30, 2015 Investment Ownership Amount Cost Genius Insurance Broker Co., Ltd 15.64 % $ 1,493,385 </t>
  </si>
  <si>
    <t>Schedule Of Long Term Investment [Table Text Block]</t>
  </si>
  <si>
    <t xml:space="preserve"> June 30, 2015 Cost or Gross Amortized Unrealized Total Cost Gains (Losses) Fair Value Government bonds 95,405 2,454 97,859 $ 95,405 $ 2,454 $ 97,859 December 31, 2014 Cost or Gross Amortized Unrealized Total Cost Gains (Losses) Fair Value Government bonds 95,405 (77) 95,328 $ 95,405 $ (77) $ 95,328 </t>
  </si>
  <si>
    <t>OTHER ASSETS (Tables)</t>
  </si>
  <si>
    <t>Schedule of Other Assets [Table Text Block]</t>
  </si>
  <si>
    <t xml:space="preserve"> The Company’s other assets consisted of the following as of June 30, 2015 and December 31, 2014: June 30, 2015 December 31, 2014 Restricted cash $ 278,046 $ 162,906 Rental deposits 388,393 384,670 Prepaid intangible assets 133,306 - Others 328 39,946 Total other assets $ 800,073 $ 587,522 </t>
  </si>
  <si>
    <t>ACQUISITION AND GOODWILL (Tables)</t>
  </si>
  <si>
    <t>Schedule of Recognized Identified Assets Acquired and Liabilities Assumed [Table Text Block]</t>
  </si>
  <si>
    <t xml:space="preserve"> The purchase price has been allocated to the assets acquired and liabilities assumed based upon their estimated fair values and the price were allocated as follows: February 13, 2015 Current assets $ 321 Long-term investment 1,488,829 Goodwill 2,039,840 Current liabilities (46,033) Total purchase price $ 3,482,957 </t>
  </si>
  <si>
    <t>TAXES PAYABLE (Tables)</t>
  </si>
  <si>
    <t>Schedule Of Taxes Payable [Table Text Block]</t>
  </si>
  <si>
    <t xml:space="preserve"> The Company’s taxes payable consisted of the following as of June 30, 2015 and December 31, 2014: June 30, 2015 December 31, 2014 PRC Tax $ 74,888 $ 172,765 Taiwan Tax 915,201 747,142 Total tax payable $ 990,089 $ 919,907 </t>
  </si>
  <si>
    <t>OTHER CURRENT LIABILITIES (Tables)</t>
  </si>
  <si>
    <t>Schedule Of Other Current Liabilities [Table Text Block]</t>
  </si>
  <si>
    <t xml:space="preserve"> Other current liabilities are as follows, as of June 30, 2015 and December 31, 2014: June 30, 2015 December 31, 2014 Commissions payable to sub agents $ 4,504,279 $ 5,311,365 Salary payable to administrative staff 126,539 144,158 Due to previous shareholders of AHFL - 750,910 Withholding employee personal tax 375,970 259,458 Accrued expenses 2,740,413 2,844,166 Current liabilities associated with discontinued operations - 782 Others 393,766 223,532 Total other current liabilities $ 8,140,967 $ 9,534,371 </t>
  </si>
  <si>
    <t>LONG-TERM LIABILITIES (Tables)</t>
  </si>
  <si>
    <t>Schedule Of Long Term Liabilities [Table Text Block]</t>
  </si>
  <si>
    <t xml:space="preserve"> Long-term liabilities are as follows as of June 30, 2015 and December 31, 2014: June 30, 2015 December 31, 2014 Unearned revenue $ 7,699,791 $ 7,500,645 Total other long-term liabilities $ 7,699,791 $ 7,500,645 </t>
  </si>
  <si>
    <t>INCOME TAX (Tables)</t>
  </si>
  <si>
    <t>Schedule of Effective Income Tax Rate Reconciliation [Table Text Block]</t>
  </si>
  <si>
    <t xml:space="preserve"> The following table reconciles the US statutory rates to the Company’s effective tax rate for the three months ended June 30, 2015 and 2014: Three months ended Three months ended June 30, 2015 June 30, 2014 US statutory rate 34 % 34 % Tax rate difference (21) % (26) % Income tax on undistributed earnings - % 86 % Loss in subsidiaries (10) % 26 % Write-off residual value of fixed assets - % - % Un-deductible and non-taxable items 31 % 10 % Tax per financial statements 34 % 130 % The following table reconciles the US statutory rates to the Company’s effective tax rate for the six months ended June 30, 2015 and 2014: Six months ended Six months ended June 30, 2015 June 30, 2014 US statutory rate 34 % 34 % Tax rate difference (24) % (24) % Income tax on undistributed earnings - % 38 % Loss in subsidiaries (22) % 20 % Write-off residual value of fixed assets - % - % Un-deductible and non-taxable items 54 % 5 % Tax per financial statements 42 % 73 %</t>
  </si>
  <si>
    <t>RELATED PARTY TRANSACTIONS (Tables)</t>
  </si>
  <si>
    <t>Schedule of Related Party Transactions [Table Text Block]</t>
  </si>
  <si>
    <t xml:space="preserve"> The related parties listed below loaned money to the Company for working capital. Due to related parties consisted of the following as of June 30, 2015 and December 31, 2014: June 30, 2015 December 31, 2014 Due to Mr. Mao (Principal Shareholder of the Company) $ 253,052 $ 214,165 Due to Mr. Zhu (Legal Representative of Jiangsu Law) 2,274 2,255 Due to Mrs. Lee (Director of CUIS) - 315,027 Due to Genius Broker 32,763 - Total $ 288,089 $ 531,447 </t>
  </si>
  <si>
    <t>COMMITMENTS (Tables)</t>
  </si>
  <si>
    <t>Schedule of Future Minimum Rental Payments for Operating Leases [Table Text Block]</t>
  </si>
  <si>
    <t xml:space="preserve"> At June 30, 2015, total future minimum annual lease payments under operating leases were as follows, by years: Twelve months ended June 30, 2016 $ 1,839,690 Twelve months ended June 30, 2017 866,275 Twelve months ended June 30, 2018 293,589 Twelve months ended June 30, 2019 40,832 Thereafter - Total $ 3,040,386 </t>
  </si>
  <si>
    <t>DISCONTINUED OPERATION (Tables)</t>
  </si>
  <si>
    <t>Schedule of Disposal Groups, Including Discontinued Operations, Income Statement, Balance Sheet and Additional Disclosures [Table Text Block]</t>
  </si>
  <si>
    <t xml:space="preserve"> The combined Total Assets and Total Liabilities of Law Management and Law Agent as of June 30, 2015 and December 31, 2014 are as follows: As of June 30, 2015 As of December 31, 2014 Total Assets (including cash) 331,924 334,512 Total Liabilities - 255,954 The combined Revenue, Net Loss and EPS of Law Management and Law Agent for the six months ended June 30, 2013 and the years ended December 31, 2014 are as follows: Six Months Ended June 30, 2015 Year Ended December 31, 2014 Revenue - - Net Loss (2,257) (3,270) EPS - - </t>
  </si>
  <si>
    <t>GEOGRAPHICAL REVENUE (Tables)</t>
  </si>
  <si>
    <t>Schedule of Revenue by Major Customers by Reporting Segments [Table Text Block]</t>
  </si>
  <si>
    <t xml:space="preserve"> The geographical distribution of China United’s revenue for the six months ended June 30, 2015 and 2014 were as follows: Three months ended June 30, Geographical Areas 2015 2014 PRC $ 1,633,705 $ 674,160 Taiwan 12,623,812 11,658,982 $ 14,257,517 $ 12,333,142 Six months ended June 30, Geographical Areas 2015 2014 PRC $ 2,879,280 $ 1,389,357 Taiwan 21,234,352 19,805,508 $ 24,113,632 $ 21,194,865 </t>
  </si>
  <si>
    <t>SUMMARY OF SIGNIFICANT ACCOUNTING POLICIES (Details) - USD ($)</t>
  </si>
  <si>
    <t>Farglory Life Insurance Co.,Ltd. [Member]</t>
  </si>
  <si>
    <t>Disclosure of Summary Of Significant Accounting Policies [Line Items]</t>
  </si>
  <si>
    <t>Amount</t>
  </si>
  <si>
    <t>% of Total Revenue</t>
  </si>
  <si>
    <t>34.00%</t>
  </si>
  <si>
    <t>32.00%</t>
  </si>
  <si>
    <t>29.00%</t>
  </si>
  <si>
    <t>Fubon Life Insurance Co.,Ltd. [Member]</t>
  </si>
  <si>
    <t>13.00%</t>
  </si>
  <si>
    <t>17.00%</t>
  </si>
  <si>
    <t>AIA International Ltd.,Taiwan [Member]</t>
  </si>
  <si>
    <t>15.00%</t>
  </si>
  <si>
    <t>TransGlobe Life Insurance Inc. [Member]</t>
  </si>
  <si>
    <t>10.00%</t>
  </si>
  <si>
    <t>CTBC Life Insurance Co., Ltd. [Member]</t>
  </si>
  <si>
    <t>[1]</t>
  </si>
  <si>
    <t>Revenue for the three months ended had not exceeded 10% or more of the consolidated revenue.</t>
  </si>
  <si>
    <t>[2]</t>
  </si>
  <si>
    <t>Revenue for the six months ended had not exceeded 10% or more of the consolidated revenue.</t>
  </si>
  <si>
    <t>SUMMARY OF SIGNIFICANT ACCOUNTING POLICIES (Details 1) - USD ($)</t>
  </si>
  <si>
    <t>% of Total Accounts Receivable</t>
  </si>
  <si>
    <t>30.00%</t>
  </si>
  <si>
    <t>28.00%</t>
  </si>
  <si>
    <t>12.00%</t>
  </si>
  <si>
    <t>9.00%</t>
  </si>
  <si>
    <t>14.00%</t>
  </si>
  <si>
    <t>6.00%</t>
  </si>
  <si>
    <t>16.00%</t>
  </si>
  <si>
    <t>SUMMARY OF SIGNIFICANT ACCOUNTING POLICIES (Details Textual) - Credit Concentration Risk [Member]</t>
  </si>
  <si>
    <t>Jun. 30, 2015USD ($)</t>
  </si>
  <si>
    <t>Cash, FDIC Insured Amount</t>
  </si>
  <si>
    <t>Cash, Uninsured Amount</t>
  </si>
  <si>
    <t>Discontinued Operations [Member]</t>
  </si>
  <si>
    <t>MARKETABLE SECURITIES (Details) - USD ($)</t>
  </si>
  <si>
    <t>12 Months Ended</t>
  </si>
  <si>
    <t>Disclosure of Marketable Securities [Line Items]</t>
  </si>
  <si>
    <t>Cost or Amortized Cost</t>
  </si>
  <si>
    <t>Gross Unrealized Gains (Losses)</t>
  </si>
  <si>
    <t>Total Fair Value</t>
  </si>
  <si>
    <t>Stocks [Member] | Fair Value, Inputs, Level 1 [Member]</t>
  </si>
  <si>
    <t>Funds [Member] | Fair Value, Inputs, Level 1 [Member]</t>
  </si>
  <si>
    <t>OTHER CURRENT ASSETS (Details) - USD ($)</t>
  </si>
  <si>
    <t>Disclosure of Other Current Assets [Line Items]</t>
  </si>
  <si>
    <t>Prepaid rent and rent deposit</t>
  </si>
  <si>
    <t>Refundable business tax</t>
  </si>
  <si>
    <t>Prepaid expenses</t>
  </si>
  <si>
    <t>Other receivable</t>
  </si>
  <si>
    <t>Current assets associated with discontinued operations</t>
  </si>
  <si>
    <t>Others</t>
  </si>
  <si>
    <t>Total other current assets</t>
  </si>
  <si>
    <t>PROPERTY, PLANT AND EQUIPMENT, NET (Details) - USD ($)</t>
  </si>
  <si>
    <t>Property, Plant and Equipment [Line Items]</t>
  </si>
  <si>
    <t>Less: accumulated depreciation</t>
  </si>
  <si>
    <t>Total property, plant and equipment, net</t>
  </si>
  <si>
    <t>Office Equipment [Member]</t>
  </si>
  <si>
    <t>Office Furniture [Member]</t>
  </si>
  <si>
    <t>Leasehold improvements [Member]</t>
  </si>
  <si>
    <t>Transportation equipment [Member]</t>
  </si>
  <si>
    <t>Other equipment [Member]</t>
  </si>
  <si>
    <t>INTANGIBLE ASSETS (Details) - USD ($)</t>
  </si>
  <si>
    <t>Finite-Lived Intangible Assets [Line Items]</t>
  </si>
  <si>
    <t>Software</t>
  </si>
  <si>
    <t>Less accumulated amortization</t>
  </si>
  <si>
    <t>INTANGIBLE ASSETS (Details 1) - USD ($)</t>
  </si>
  <si>
    <t>Finite Lived Intangible Assets Future Amortization Expense [Line Items]</t>
  </si>
  <si>
    <t>Thereafter</t>
  </si>
  <si>
    <t>LONG-TERM INVESTMENT (Details) - USD ($)</t>
  </si>
  <si>
    <t>Long Term Investment [Line Items]</t>
  </si>
  <si>
    <t>Equity Investment Co., Ltd</t>
  </si>
  <si>
    <t>Government Bonds</t>
  </si>
  <si>
    <t>LONG-TERM INVESTMENT (Details 1) - USD ($)</t>
  </si>
  <si>
    <t>Long-Term Investment In Equity Amount</t>
  </si>
  <si>
    <t>Investment Ownership Percentage</t>
  </si>
  <si>
    <t>15.64%</t>
  </si>
  <si>
    <t>Investee Name</t>
  </si>
  <si>
    <t>Genius Insurance Broker Co., Ltd</t>
  </si>
  <si>
    <t>Investment Type</t>
  </si>
  <si>
    <t>Cost</t>
  </si>
  <si>
    <t>LONG-TERM INVESTMENT (Details 2) - USD ($)</t>
  </si>
  <si>
    <t>US Treasury and Government [Member]</t>
  </si>
  <si>
    <t>LONG-TERM INVESTMENT (Details Textual) - Entity [Domain] ¥ in Millions</t>
  </si>
  <si>
    <t>Jun. 30, 2015TWD</t>
  </si>
  <si>
    <t>Apr. 27, 2013USD ($)</t>
  </si>
  <si>
    <t>Apr. 27, 2013CNY (¥)</t>
  </si>
  <si>
    <t>Regulatory Requirements Minimum Amount</t>
  </si>
  <si>
    <t>Maximum [Member]</t>
  </si>
  <si>
    <t>Cost Method Investment Ownership Percentage</t>
  </si>
  <si>
    <t>20.00%</t>
  </si>
  <si>
    <t>OTHER ASSETS (Details) - USD ($)</t>
  </si>
  <si>
    <t>Other Assets [Line Items]</t>
  </si>
  <si>
    <t>Restricted cash</t>
  </si>
  <si>
    <t>Rental deposits</t>
  </si>
  <si>
    <t>Prepaid intangible assets</t>
  </si>
  <si>
    <t>Total other assets</t>
  </si>
  <si>
    <t>ACQUISITION AND GOODWILL (Details) - USD ($)</t>
  </si>
  <si>
    <t>Feb. 13, 2015</t>
  </si>
  <si>
    <t>Long-term investment</t>
  </si>
  <si>
    <t>Total purchase price</t>
  </si>
  <si>
    <t>ACQUISITION AND GOODWILL (Details Textual)</t>
  </si>
  <si>
    <t>1 Months Ended</t>
  </si>
  <si>
    <t>Feb. 13, 2015USD ($)shares</t>
  </si>
  <si>
    <t>Apr. 23, 2014USD ($)</t>
  </si>
  <si>
    <t>Dec. 31, 2014USD ($)</t>
  </si>
  <si>
    <t>Apr. 23, 2014HKD</t>
  </si>
  <si>
    <t>Business Acquisition [Line Items]</t>
  </si>
  <si>
    <t>Registered Capital</t>
  </si>
  <si>
    <t>Business Acquisition, Percentage Of Voting Interests Acquired</t>
  </si>
  <si>
    <t>51.00%</t>
  </si>
  <si>
    <t>Fair Value of Assets Acquired</t>
  </si>
  <si>
    <t>Goodwill, Acquired During Period</t>
  </si>
  <si>
    <t>Investment Owned, Percent of Net Assets</t>
  </si>
  <si>
    <t>Business Combination, Recognized Identifiable Assets Acquired, Goodwill, and Liabilities Assumed, Net</t>
  </si>
  <si>
    <t>Genius Holdings Financial Limited [Member]</t>
  </si>
  <si>
    <t>100.00%</t>
  </si>
  <si>
    <t>Acquisition Agreement [Member]</t>
  </si>
  <si>
    <t>Business Acquisition Equity Stock Options Issued | shares</t>
  </si>
  <si>
    <t>Business Acquisition Stock To Be Issued Upon Exercise Of Equity Stock Options | shares</t>
  </si>
  <si>
    <t>Business Acquisition Equity Stock Options Value Issued</t>
  </si>
  <si>
    <t>Business Acquisition, Equity Interest Issued or Issuable, Number of Shares | shares</t>
  </si>
  <si>
    <t>Business Acquisition, Equity Interest Issued or Issuable, Value Assigned</t>
  </si>
  <si>
    <t>Increased Value Of Capital Unit | HKD</t>
  </si>
  <si>
    <t>Minimum [Member]</t>
  </si>
  <si>
    <t>Ahfl [Member]</t>
  </si>
  <si>
    <t>Mr Wong [Member]</t>
  </si>
  <si>
    <t>49.00%</t>
  </si>
  <si>
    <t>TAXES PAYABLE (Details) - USD ($)</t>
  </si>
  <si>
    <t>Taxes Payable [Line Items]</t>
  </si>
  <si>
    <t>Total tax payable</t>
  </si>
  <si>
    <t>PRC Tax [Member]</t>
  </si>
  <si>
    <t>Taiwan Tax [Member]</t>
  </si>
  <si>
    <t>OTHER CURRENT LIABILITIES (Details) - USD ($)</t>
  </si>
  <si>
    <t>Disclosure of Other Current Liabilities [Line Items]</t>
  </si>
  <si>
    <t>Commissions payable to sub agents</t>
  </si>
  <si>
    <t>Salary payable to administrative staff</t>
  </si>
  <si>
    <t>Due to previous shareholders of AHFL</t>
  </si>
  <si>
    <t>Withholding employee personal tax</t>
  </si>
  <si>
    <t>Accrued expenses</t>
  </si>
  <si>
    <t>Current liabilities associated with discontinued operations</t>
  </si>
  <si>
    <t>Total other current liabilities</t>
  </si>
  <si>
    <t>LONG-TERM LIABILITIES (Details) - Entity [Domain] - USD ($)</t>
  </si>
  <si>
    <t>Debt Instrument [Line Items]</t>
  </si>
  <si>
    <t>Unearned revenue</t>
  </si>
  <si>
    <t>Total other long-term liabilities</t>
  </si>
  <si>
    <t>LONG-TERM LIABILITIES (Details Textual) - Entity [Domain]</t>
  </si>
  <si>
    <t>Long-term Debt, Total</t>
  </si>
  <si>
    <t>Revenues | TWD</t>
  </si>
  <si>
    <t>Strategic Alliance Agreement [Member]</t>
  </si>
  <si>
    <t>Execution Fee Amount Paid</t>
  </si>
  <si>
    <t>Agreement Termination Description</t>
  </si>
  <si>
    <t>two parties agreed that the Alliance Agreement would be terminated when AHFL&amp;#8217;s ownership in Law Enterprise or Law Enterprise&amp;#8217;s ownership in Law Broker changed by 30% or above.</t>
  </si>
  <si>
    <t>STATUTORY RESERVES (Details Textual)</t>
  </si>
  <si>
    <t>Equity [Line Items]</t>
  </si>
  <si>
    <t>Statutory Common Reserve, Contribution Percentage Of Net Income</t>
  </si>
  <si>
    <t>Statutory Common Reserve, Contribution Percentage On Net Profit</t>
  </si>
  <si>
    <t>Statutory Common Reserve Limitation Minimum Percentage On Registered Capital</t>
  </si>
  <si>
    <t>25.00%</t>
  </si>
  <si>
    <t>Statutory Common Reserve Limitation, Maximum Percentage On Registered Capital</t>
  </si>
  <si>
    <t>50.00%</t>
  </si>
  <si>
    <t>INCOME TAX (Details)</t>
  </si>
  <si>
    <t>Schedule of Income Tax [Line Items]</t>
  </si>
  <si>
    <t>US statutory rate</t>
  </si>
  <si>
    <t>Tax rate difference</t>
  </si>
  <si>
    <t>(21.00%)</t>
  </si>
  <si>
    <t>(26.00%)</t>
  </si>
  <si>
    <t>(24.00%)</t>
  </si>
  <si>
    <t>Income tax on undistributed earnings</t>
  </si>
  <si>
    <t>0.00%</t>
  </si>
  <si>
    <t>86.00%</t>
  </si>
  <si>
    <t>38.00%</t>
  </si>
  <si>
    <t>Loss in subsidiaries</t>
  </si>
  <si>
    <t>(10.00%)</t>
  </si>
  <si>
    <t>26.00%</t>
  </si>
  <si>
    <t>(22.00%)</t>
  </si>
  <si>
    <t>Write-off residual value of fixed assets</t>
  </si>
  <si>
    <t>Un-deductible and non-taxable items</t>
  </si>
  <si>
    <t>31.00%</t>
  </si>
  <si>
    <t>54.00%</t>
  </si>
  <si>
    <t>5.00%</t>
  </si>
  <si>
    <t>Tax per financial statements</t>
  </si>
  <si>
    <t>130.00%</t>
  </si>
  <si>
    <t>42.00%</t>
  </si>
  <si>
    <t>73.00%</t>
  </si>
  <si>
    <t>INCOME TAX (Details Textual)</t>
  </si>
  <si>
    <t>Tax Basis Percentage On Revenue</t>
  </si>
  <si>
    <t>Subsidiary [Member]</t>
  </si>
  <si>
    <t>Jiangsu Law [Member]</t>
  </si>
  <si>
    <t>Taiwan [Member]</t>
  </si>
  <si>
    <t>Additional Income Tax Rate On Undistributed Earnings</t>
  </si>
  <si>
    <t>RELATED PARTY TRANSACTIONS (Details) - USD ($)</t>
  </si>
  <si>
    <t>Related Party Transaction [Line Items]</t>
  </si>
  <si>
    <t>Mr.Mao [Member]</t>
  </si>
  <si>
    <t>Mr.Zhu [Member]</t>
  </si>
  <si>
    <t>Ms. Lee [Member]</t>
  </si>
  <si>
    <t>Genius Broker [Member]</t>
  </si>
  <si>
    <t>RELATED PARTY TRANSACTIONS (Details Textual) TWD in Millions</t>
  </si>
  <si>
    <t>Jan. 31, 2015USD ($)</t>
  </si>
  <si>
    <t>Dec. 23, 2014USD ($)</t>
  </si>
  <si>
    <t>Dec. 23, 2014TWD</t>
  </si>
  <si>
    <t>Due To Related Parties, Current</t>
  </si>
  <si>
    <t>Debt Instrument, Interest Rate, Stated Percentage</t>
  </si>
  <si>
    <t>1.50%</t>
  </si>
  <si>
    <t>Repayments of Debt</t>
  </si>
  <si>
    <t>COMMITMENTS (Details)</t>
  </si>
  <si>
    <t>Other Commitments [Line Items]</t>
  </si>
  <si>
    <t>Twelve months ended June 30, 2016</t>
  </si>
  <si>
    <t>Twelve months ended June 30, 2017</t>
  </si>
  <si>
    <t>Twelve months ended June 30, 2018</t>
  </si>
  <si>
    <t>Twelve months ended June 30, 2019</t>
  </si>
  <si>
    <t>COMMITMENTS (Details Textual) - USD ($)</t>
  </si>
  <si>
    <t>Operating Leases, Rent Expense</t>
  </si>
  <si>
    <t>DISCONTINUED OPERATION (Details) - Law Management and Law Agent [Member] - USD ($)</t>
  </si>
  <si>
    <t>Income Statement, Balance Sheet and Additional Disclosures by Disposal Groups, Including Discontinued Operations [Line Items]</t>
  </si>
  <si>
    <t>Total Assets (including cash)</t>
  </si>
  <si>
    <t>Total Liabilities</t>
  </si>
  <si>
    <t>Revenue</t>
  </si>
  <si>
    <t>Net Loss</t>
  </si>
  <si>
    <t>EPS</t>
  </si>
  <si>
    <t>GEOGRAPHICAL REVENUE (Details) - USD ($)</t>
  </si>
  <si>
    <t>Schedule of Geographical Sales [Line Items]</t>
  </si>
  <si>
    <t>PRC [Member]</t>
  </si>
  <si>
    <t>LOAN TO SHAREHOLDERS (Details Textual)</t>
  </si>
  <si>
    <t>Jun. 09, 2013USD ($)</t>
  </si>
  <si>
    <t>Oct. 20, 2013USD ($)</t>
  </si>
  <si>
    <t>Oct. 20, 2013CNY (¥)</t>
  </si>
  <si>
    <t>Aug. 31, 2013USD ($)</t>
  </si>
  <si>
    <t>Aug. 31, 2013CNY (¥)</t>
  </si>
  <si>
    <t>Jun. 09, 2013CNY (¥)</t>
  </si>
  <si>
    <t>Loan To Shareholders [Line Items]</t>
  </si>
  <si>
    <t>Long-term Debt, Total | $</t>
  </si>
  <si>
    <t>Increase Decrease In Registered Capital</t>
  </si>
  <si>
    <t>Investor Loan Agreements [Member]</t>
  </si>
  <si>
    <t>Debt Instrument, Term</t>
  </si>
  <si>
    <t>10 years</t>
  </si>
  <si>
    <t>AHFL [Member]</t>
  </si>
  <si>
    <t>Loans Receivable, Net, Total</t>
  </si>
  <si>
    <t>Able Capital Holding Co Ltd [Member]</t>
  </si>
  <si>
    <t>Anhou [Member]</t>
  </si>
  <si>
    <t>Mr Chen Li [Member]</t>
  </si>
  <si>
    <t>Ms Yue Jing [Member]</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0_);_(&quot;$ &quot;(#,##0.000)" numFmtId="167"/>
    <numFmt formatCode="_(&quot;TWD &quot;#,##0_);_(&quot;TWD &quot;(#,##0)" numFmtId="168"/>
    <numFmt formatCode="_(&quot;¥ &quot;#,##0_);_(&quot;¥ &quot;(#,##0)" numFmtId="169"/>
    <numFmt formatCode="_(&quot;HKD &quot;#,##0_);_(&quot;HK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37"/>
  </cols>
  <sheetData>
    <row spans="1:2" r="1">
      <c t="s" r="A1" s="1">
        <v>0</v>
      </c>
      <c t="s" r="B1" s="2">
        <v>1</v>
      </c>
    </row>
    <row spans="1:2" r="2">
      <c t="s" r="A2" s="3">
        <v>2</v>
      </c>
    </row>
    <row spans="1:2" r="3">
      <c t="s" r="A3" s="4">
        <v>3</v>
      </c>
      <c t="s" r="B3" s="4">
        <v>4</v>
      </c>
    </row>
    <row spans="1:2" r="4">
      <c t="s" r="A4" s="4">
        <v>5</v>
      </c>
      <c t="n" r="B4" s="5">
        <v>1512927</v>
      </c>
    </row>
    <row spans="1:2" r="5">
      <c t="s" r="A5" s="4">
        <v>6</v>
      </c>
      <c t="s" r="B5" s="4">
        <v>7</v>
      </c>
    </row>
    <row spans="1:2" r="6">
      <c t="s" r="A6" s="4">
        <v>8</v>
      </c>
      <c t="s" r="B6" s="4">
        <v>9</v>
      </c>
    </row>
    <row spans="1:2" r="7">
      <c t="s" r="A7" s="4">
        <v>10</v>
      </c>
      <c t="s" r="B7" s="4">
        <v>11</v>
      </c>
    </row>
    <row spans="1:2" r="8">
      <c t="s" r="A8" s="4">
        <v>12</v>
      </c>
      <c t="n" r="B8" s="5">
        <v>29452669</v>
      </c>
    </row>
    <row spans="1:2" r="9">
      <c t="s" r="A9" s="4">
        <v>13</v>
      </c>
      <c t="s" r="B9" s="4">
        <v>14</v>
      </c>
    </row>
    <row spans="1:2" r="10">
      <c t="s" r="A10" s="4">
        <v>15</v>
      </c>
      <c t="s" r="B10" s="4">
        <v>16</v>
      </c>
    </row>
    <row spans="1:2" r="11">
      <c t="s" r="A11" s="4">
        <v>17</v>
      </c>
      <c t="s" r="B11" s="4">
        <v>18</v>
      </c>
    </row>
    <row spans="1:2" r="12">
      <c t="s" r="A12" s="4">
        <v>19</v>
      </c>
      <c t="n" r="B12" s="5">
        <v>2015</v>
      </c>
    </row>
    <row spans="1:2" r="13">
      <c t="s" r="A13" s="4">
        <v>20</v>
      </c>
      <c t="s" r="B13" s="6">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48</v>
      </c>
      <c t="s" r="B1" s="2">
        <v>69</v>
      </c>
    </row>
    <row spans="1:2" r="2">
      <c t="s" r="B2" s="2">
        <v>23</v>
      </c>
    </row>
    <row spans="1:2" r="3">
      <c t="s" r="A3" s="3">
        <v>149</v>
      </c>
    </row>
    <row spans="1:2" r="4">
      <c t="s" r="A4" s="4">
        <v>150</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2</v>
      </c>
      <c t="s" r="B1" s="2">
        <v>69</v>
      </c>
    </row>
    <row spans="1:2" r="2">
      <c t="s" r="B2" s="2">
        <v>23</v>
      </c>
    </row>
    <row spans="1:2" r="3">
      <c t="s" r="A3" s="3">
        <v>153</v>
      </c>
    </row>
    <row spans="1:2" r="4">
      <c t="s" r="A4" s="4">
        <v>154</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6</v>
      </c>
      <c t="s" r="B1" s="2">
        <v>69</v>
      </c>
    </row>
    <row spans="1:2" r="2">
      <c t="s" r="B2" s="2">
        <v>23</v>
      </c>
    </row>
    <row spans="1:2" r="3">
      <c t="s" r="A3" s="3">
        <v>157</v>
      </c>
    </row>
    <row spans="1:2" r="4">
      <c t="s" r="A4" s="4">
        <v>158</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0</v>
      </c>
      <c t="s" r="B1" s="2">
        <v>69</v>
      </c>
    </row>
    <row spans="1:2" r="2">
      <c t="s" r="B2" s="2">
        <v>23</v>
      </c>
    </row>
    <row spans="1:2" r="3">
      <c t="s" r="A3" s="3">
        <v>161</v>
      </c>
    </row>
    <row spans="1:2" r="4">
      <c t="s" r="A4" s="4">
        <v>162</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64</v>
      </c>
      <c t="s" r="B1" s="2">
        <v>69</v>
      </c>
    </row>
    <row spans="1:2" r="2">
      <c t="s" r="B2" s="2">
        <v>23</v>
      </c>
    </row>
    <row spans="1:2" r="3">
      <c t="s" r="A3" s="3">
        <v>149</v>
      </c>
    </row>
    <row spans="1:2" r="4">
      <c t="s" r="A4" s="4">
        <v>165</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67</v>
      </c>
      <c t="s" r="B1" s="2">
        <v>69</v>
      </c>
    </row>
    <row spans="1:2" r="2">
      <c t="s" r="B2" s="2">
        <v>23</v>
      </c>
    </row>
    <row spans="1:2" r="3">
      <c t="s" r="A3" s="3">
        <v>168</v>
      </c>
    </row>
    <row spans="1:2" r="4">
      <c t="s" r="A4" s="4">
        <v>169</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1</v>
      </c>
      <c t="s" r="B1" s="2">
        <v>69</v>
      </c>
    </row>
    <row spans="1:2" r="2">
      <c t="s" r="B2" s="2">
        <v>23</v>
      </c>
    </row>
    <row spans="1:2" r="3">
      <c t="s" r="A3" s="3">
        <v>172</v>
      </c>
    </row>
    <row spans="1:2" r="4">
      <c t="s" r="A4" s="4">
        <v>173</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5</v>
      </c>
      <c t="s" r="B1" s="2">
        <v>69</v>
      </c>
    </row>
    <row spans="1:2" r="2">
      <c t="s" r="B2" s="2">
        <v>23</v>
      </c>
    </row>
    <row spans="1:2" r="3">
      <c t="s" r="A3" s="3">
        <v>176</v>
      </c>
    </row>
    <row spans="1:2" r="4">
      <c t="s" r="A4" s="4">
        <v>177</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9</v>
      </c>
      <c t="s" r="B1" s="2">
        <v>69</v>
      </c>
    </row>
    <row spans="1:2" r="2">
      <c t="s" r="B2" s="2">
        <v>23</v>
      </c>
    </row>
    <row spans="1:2" r="3">
      <c t="s" r="A3" s="3">
        <v>180</v>
      </c>
    </row>
    <row spans="1:2" r="4">
      <c t="s" r="A4" s="4">
        <v>181</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3</v>
      </c>
      <c t="s" r="B1" s="2">
        <v>69</v>
      </c>
    </row>
    <row spans="1:2" r="2">
      <c t="s" r="B2" s="2">
        <v>23</v>
      </c>
    </row>
    <row spans="1:2" r="3">
      <c t="s" r="A3" s="3">
        <v>184</v>
      </c>
    </row>
    <row spans="1:2" r="4">
      <c t="s" r="A4" s="4">
        <v>185</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3</v>
      </c>
      <c t="s" r="C1" s="2">
        <v>24</v>
      </c>
    </row>
    <row spans="1:3" r="2">
      <c t="s" r="A2" s="3">
        <v>25</v>
      </c>
    </row>
    <row spans="1:3" r="3">
      <c t="s" r="A3" s="4">
        <v>26</v>
      </c>
      <c t="n" r="B3" s="7">
        <v>21407967</v>
      </c>
      <c t="n" r="C3" s="7">
        <v>19571799</v>
      </c>
    </row>
    <row spans="1:3" r="4">
      <c t="s" r="A4" s="4">
        <v>27</v>
      </c>
      <c t="n" r="B4" s="5">
        <v>2514554</v>
      </c>
      <c t="n" r="C4" s="5">
        <v>2437006</v>
      </c>
    </row>
    <row spans="1:3" r="5">
      <c t="s" r="A5" s="4">
        <v>28</v>
      </c>
      <c t="n" r="B5" s="5">
        <v>4674710</v>
      </c>
      <c t="n" r="C5" s="5">
        <v>7706273</v>
      </c>
    </row>
    <row spans="1:3" r="6">
      <c t="s" r="A6" s="4">
        <v>29</v>
      </c>
      <c t="n" r="B6" s="5">
        <v>1245933</v>
      </c>
      <c t="n" r="C6" s="5">
        <v>574467</v>
      </c>
    </row>
    <row spans="1:3" r="7">
      <c t="s" r="A7" s="4">
        <v>30</v>
      </c>
      <c t="n" r="B7" s="5">
        <v>29843164</v>
      </c>
      <c t="n" r="C7" s="5">
        <v>30289545</v>
      </c>
    </row>
    <row spans="1:3" r="8">
      <c t="s" r="A8" s="4">
        <v>31</v>
      </c>
      <c t="n" r="B8" s="5">
        <v>1055568</v>
      </c>
      <c t="n" r="C8" s="5">
        <v>1061762</v>
      </c>
    </row>
    <row spans="1:3" r="9">
      <c t="s" r="A9" s="4">
        <v>32</v>
      </c>
      <c t="n" r="B9" s="5">
        <v>249297</v>
      </c>
      <c t="n" r="C9" s="5">
        <v>270956</v>
      </c>
    </row>
    <row spans="1:3" r="10">
      <c t="s" r="A10" s="4">
        <v>33</v>
      </c>
      <c t="n" r="B10" s="5">
        <v>2071491</v>
      </c>
      <c t="n" r="C10" s="5">
        <v>31651</v>
      </c>
    </row>
    <row spans="1:3" r="11">
      <c t="s" r="A11" s="4">
        <v>34</v>
      </c>
      <c t="n" r="B11" s="5">
        <v>1591244</v>
      </c>
      <c t="n" r="C11" s="5">
        <v>95328</v>
      </c>
    </row>
    <row spans="1:3" r="12">
      <c t="s" r="A12" s="4">
        <v>35</v>
      </c>
      <c t="n" r="B12" s="5">
        <v>800073</v>
      </c>
      <c t="n" r="C12" s="5">
        <v>587522</v>
      </c>
    </row>
    <row spans="1:3" r="13">
      <c t="s" r="A13" s="4">
        <v>36</v>
      </c>
      <c t="n" r="B13" s="5">
        <v>35610837</v>
      </c>
      <c t="n" r="C13" s="5">
        <v>32336764</v>
      </c>
    </row>
    <row spans="1:3" r="14">
      <c t="s" r="A14" s="3">
        <v>37</v>
      </c>
    </row>
    <row spans="1:3" r="15">
      <c t="s" r="A15" s="4">
        <v>38</v>
      </c>
      <c t="n" r="B15" s="5">
        <v>990089</v>
      </c>
      <c t="n" r="C15" s="5">
        <v>919907</v>
      </c>
    </row>
    <row spans="1:3" r="16">
      <c t="s" r="A16" s="4">
        <v>39</v>
      </c>
      <c t="n" r="B16" s="5">
        <v>8140967</v>
      </c>
      <c t="n" r="C16" s="5">
        <v>9534371</v>
      </c>
    </row>
    <row spans="1:3" r="17">
      <c t="s" r="A17" s="4">
        <v>40</v>
      </c>
      <c t="n" r="B17" s="5">
        <v>11803</v>
      </c>
      <c t="n" r="C17" s="5">
        <v>37662</v>
      </c>
    </row>
    <row spans="1:3" r="18">
      <c t="s" r="A18" s="4">
        <v>41</v>
      </c>
      <c t="n" r="B18" s="5">
        <v>161213</v>
      </c>
      <c t="n" r="C18" s="5">
        <v>0</v>
      </c>
    </row>
    <row spans="1:3" r="19">
      <c t="s" r="A19" s="4">
        <v>42</v>
      </c>
      <c t="n" r="B19" s="5">
        <v>288089</v>
      </c>
      <c t="n" r="C19" s="5">
        <v>531447</v>
      </c>
    </row>
    <row spans="1:3" r="20">
      <c t="s" r="A20" s="4">
        <v>43</v>
      </c>
      <c t="n" r="B20" s="5">
        <v>9592161</v>
      </c>
      <c t="n" r="C20" s="5">
        <v>11023387</v>
      </c>
    </row>
    <row spans="1:3" r="21">
      <c t="s" r="A21" s="4">
        <v>44</v>
      </c>
      <c t="n" r="B21" s="5">
        <v>7699791</v>
      </c>
      <c t="n" r="C21" s="5">
        <v>7500645</v>
      </c>
    </row>
    <row spans="1:3" r="22">
      <c t="s" r="A22" s="4">
        <v>45</v>
      </c>
      <c t="n" r="B22" s="7">
        <v>17291952</v>
      </c>
      <c t="n" r="C22" s="7">
        <v>18524032</v>
      </c>
    </row>
    <row spans="1:3" r="23">
      <c t="s" r="A23" s="4">
        <v>46</v>
      </c>
    </row>
    <row spans="1:3" r="24">
      <c t="s" r="A24" s="3">
        <v>47</v>
      </c>
    </row>
    <row spans="1:3" r="25">
      <c t="s" r="A25" s="4">
        <v>48</v>
      </c>
      <c t="n" r="B25" s="7">
        <v>10</v>
      </c>
      <c t="n" r="C25" s="7">
        <v>10</v>
      </c>
    </row>
    <row spans="1:3" r="26">
      <c t="s" r="A26" s="4">
        <v>49</v>
      </c>
      <c t="n" r="B26" s="5">
        <v>295</v>
      </c>
      <c t="n" r="C26" s="5">
        <v>291</v>
      </c>
    </row>
    <row spans="1:3" r="27">
      <c t="s" r="A27" s="4">
        <v>50</v>
      </c>
      <c t="n" r="B27" s="5">
        <v>8157516</v>
      </c>
      <c t="n" r="C27" s="5">
        <v>4674593</v>
      </c>
    </row>
    <row spans="1:3" r="28">
      <c t="s" r="A28" s="4">
        <v>51</v>
      </c>
      <c t="n" r="B28" s="5">
        <v>1800129</v>
      </c>
      <c t="n" r="C28" s="5">
        <v>1388014</v>
      </c>
    </row>
    <row spans="1:3" r="29">
      <c t="s" r="A29" s="4">
        <v>52</v>
      </c>
      <c t="n" r="B29" s="5">
        <v>-196571</v>
      </c>
      <c t="n" r="C29" s="5">
        <v>-350881</v>
      </c>
    </row>
    <row spans="1:3" r="30">
      <c t="s" r="A30" s="4">
        <v>53</v>
      </c>
      <c t="n" r="B30" s="5">
        <v>1594037</v>
      </c>
      <c t="n" r="C30" s="5">
        <v>1717278</v>
      </c>
    </row>
    <row spans="1:3" r="31">
      <c t="s" r="A31" s="4">
        <v>54</v>
      </c>
      <c t="n" r="B31" s="5">
        <v>11355416</v>
      </c>
      <c t="n" r="C31" s="5">
        <v>7429305</v>
      </c>
    </row>
    <row spans="1:3" r="32">
      <c t="s" r="A32" s="4">
        <v>55</v>
      </c>
      <c t="n" r="B32" s="5">
        <v>6963469</v>
      </c>
      <c t="n" r="C32" s="5">
        <v>6383427</v>
      </c>
    </row>
    <row spans="1:3" r="33">
      <c t="s" r="A33" s="4">
        <v>56</v>
      </c>
      <c t="n" r="B33" s="5">
        <v>18318885</v>
      </c>
      <c t="n" r="C33" s="5">
        <v>13812732</v>
      </c>
    </row>
    <row spans="1:3" r="34">
      <c t="s" r="A34" s="4">
        <v>57</v>
      </c>
      <c t="n" r="B34" s="7">
        <v>35610837</v>
      </c>
      <c t="n" r="C34" s="7">
        <v>323367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87</v>
      </c>
      <c t="s" r="B1" s="2">
        <v>69</v>
      </c>
    </row>
    <row spans="1:2" r="2">
      <c t="s" r="B2" s="2">
        <v>23</v>
      </c>
    </row>
    <row spans="1:2" r="3">
      <c t="s" r="A3" s="3">
        <v>172</v>
      </c>
    </row>
    <row spans="1:2" r="4">
      <c t="s" r="A4" s="4">
        <v>188</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0</v>
      </c>
      <c t="s" r="B1" s="2">
        <v>69</v>
      </c>
    </row>
    <row spans="1:2" r="2">
      <c t="s" r="B2" s="2">
        <v>23</v>
      </c>
    </row>
    <row spans="1:2" r="3">
      <c t="s" r="A3" s="3">
        <v>191</v>
      </c>
    </row>
    <row spans="1:2" r="4">
      <c t="s" r="A4" s="4">
        <v>192</v>
      </c>
      <c t="s" r="B4"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4</v>
      </c>
      <c t="s" r="B1" s="2">
        <v>69</v>
      </c>
    </row>
    <row spans="1:2" r="2">
      <c t="s" r="B2" s="2">
        <v>23</v>
      </c>
    </row>
    <row spans="1:2" r="3">
      <c t="s" r="A3" s="3">
        <v>195</v>
      </c>
    </row>
    <row spans="1:2" r="4">
      <c t="s" r="A4" s="4">
        <v>196</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8</v>
      </c>
      <c t="s" r="B1" s="2">
        <v>69</v>
      </c>
    </row>
    <row spans="1:2" r="2">
      <c t="s" r="B2" s="2">
        <v>23</v>
      </c>
    </row>
    <row spans="1:2" r="3">
      <c t="s" r="A3" s="3">
        <v>199</v>
      </c>
    </row>
    <row spans="1:2" r="4">
      <c t="s" r="A4" s="4">
        <v>200</v>
      </c>
      <c t="s" r="B4"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02</v>
      </c>
      <c t="s" r="B1" s="2">
        <v>69</v>
      </c>
    </row>
    <row spans="1:2" r="2">
      <c t="s" r="B2" s="2">
        <v>23</v>
      </c>
    </row>
    <row spans="1:2" r="3">
      <c t="s" r="A3" s="3">
        <v>203</v>
      </c>
    </row>
    <row spans="1:2" r="4">
      <c t="s" r="A4" s="4">
        <v>204</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6</v>
      </c>
      <c t="s" r="B1" s="2">
        <v>69</v>
      </c>
    </row>
    <row spans="1:2" r="2">
      <c t="s" r="B2" s="2">
        <v>23</v>
      </c>
    </row>
    <row spans="1:2" r="3">
      <c t="s" r="A3" s="3">
        <v>207</v>
      </c>
    </row>
    <row spans="1:2" r="4">
      <c t="s" r="A4" s="4">
        <v>208</v>
      </c>
      <c t="s" r="B4"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0</v>
      </c>
      <c t="s" r="B1" s="2">
        <v>69</v>
      </c>
    </row>
    <row spans="1:2" r="2">
      <c t="s" r="B2" s="2">
        <v>23</v>
      </c>
    </row>
    <row spans="1:2" r="3">
      <c t="s" r="A3" s="3">
        <v>211</v>
      </c>
    </row>
    <row spans="1:2" r="4">
      <c t="s" r="A4" s="4">
        <v>212</v>
      </c>
      <c t="s" r="B4"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4</v>
      </c>
      <c t="s" r="B1" s="2">
        <v>69</v>
      </c>
    </row>
    <row spans="1:2" r="2">
      <c t="s" r="B2" s="2">
        <v>23</v>
      </c>
    </row>
    <row spans="1:2" r="3">
      <c t="s" r="A3" s="3">
        <v>215</v>
      </c>
    </row>
    <row spans="1:2" r="4">
      <c t="s" r="A4" s="4">
        <v>216</v>
      </c>
      <c t="s" r="B4" s="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r="A1" s="1">
        <v>218</v>
      </c>
      <c t="s" r="B1" s="2">
        <v>69</v>
      </c>
    </row>
    <row spans="1:2" r="2">
      <c t="s" r="B2" s="2">
        <v>23</v>
      </c>
    </row>
    <row spans="1:2" r="3">
      <c t="s" r="A3" s="3">
        <v>137</v>
      </c>
    </row>
    <row spans="1:2" r="4">
      <c t="s" r="A4" s="4">
        <v>219</v>
      </c>
      <c t="s" r="B4" s="4">
        <v>220</v>
      </c>
    </row>
    <row spans="1:2" r="5">
      <c t="s" r="A5" s="4">
        <v>221</v>
      </c>
      <c t="s" r="B5" s="4">
        <v>222</v>
      </c>
    </row>
    <row spans="1:2" r="6">
      <c t="s" r="A6" s="4">
        <v>223</v>
      </c>
      <c t="s" r="B6" s="4">
        <v>224</v>
      </c>
    </row>
    <row spans="1:2" r="7">
      <c t="s" r="A7" s="4">
        <v>225</v>
      </c>
      <c t="s" r="B7"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27</v>
      </c>
      <c t="s" r="B1" s="2">
        <v>69</v>
      </c>
    </row>
    <row spans="1:2" r="2">
      <c t="s" r="B2" s="2">
        <v>23</v>
      </c>
    </row>
    <row spans="1:2" r="3">
      <c t="s" r="A3" s="3">
        <v>137</v>
      </c>
    </row>
    <row spans="1:2" r="4">
      <c t="s" r="A4" s="4">
        <v>228</v>
      </c>
      <c t="s" r="B4" s="4">
        <v>229</v>
      </c>
    </row>
    <row spans="1:2" r="5">
      <c t="s" r="A5" s="4">
        <v>230</v>
      </c>
      <c t="s" r="B5"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8</v>
      </c>
      <c t="s" r="B1" s="2">
        <v>23</v>
      </c>
      <c t="s" r="C1" s="2">
        <v>24</v>
      </c>
    </row>
    <row spans="1:3" r="2">
      <c t="s" r="A2" s="4">
        <v>59</v>
      </c>
      <c t="n" r="B2" s="8">
        <v>1e-05</v>
      </c>
      <c t="n" r="C2" s="8">
        <v>1e-05</v>
      </c>
    </row>
    <row spans="1:3" r="3">
      <c t="s" r="A3" s="4">
        <v>60</v>
      </c>
      <c t="n" r="B3" s="5">
        <v>10000000</v>
      </c>
      <c t="n" r="C3" s="5">
        <v>10000000</v>
      </c>
    </row>
    <row spans="1:3" r="4">
      <c t="s" r="A4" s="4">
        <v>61</v>
      </c>
      <c t="n" r="B4" s="5">
        <v>1000000</v>
      </c>
      <c t="n" r="C4" s="5">
        <v>1000000</v>
      </c>
    </row>
    <row spans="1:3" r="5">
      <c t="s" r="A5" s="4">
        <v>62</v>
      </c>
      <c t="n" r="B5" s="5">
        <v>1000000</v>
      </c>
      <c t="n" r="C5" s="5">
        <v>1000000</v>
      </c>
    </row>
    <row spans="1:3" r="6">
      <c t="s" r="A6" s="4">
        <v>63</v>
      </c>
      <c t="n" r="B6" s="8">
        <v>1e-05</v>
      </c>
      <c t="n" r="C6" s="8">
        <v>1e-05</v>
      </c>
    </row>
    <row spans="1:3" r="7">
      <c t="s" r="A7" s="4">
        <v>64</v>
      </c>
      <c t="n" r="B7" s="5">
        <v>100000000</v>
      </c>
      <c t="n" r="C7" s="5">
        <v>100000000</v>
      </c>
    </row>
    <row spans="1:3" r="8">
      <c t="s" r="A8" s="4">
        <v>65</v>
      </c>
      <c t="n" r="B8" s="5">
        <v>29452669</v>
      </c>
      <c t="n" r="C8" s="5">
        <v>29100503</v>
      </c>
    </row>
    <row spans="1:3" r="9">
      <c t="s" r="A9" s="4">
        <v>66</v>
      </c>
      <c t="n" r="B9" s="5">
        <v>29452669</v>
      </c>
      <c t="n" r="C9" s="5">
        <v>291005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2</v>
      </c>
      <c t="s" r="B1" s="2">
        <v>69</v>
      </c>
    </row>
    <row spans="1:2" r="2">
      <c t="s" r="B2" s="2">
        <v>23</v>
      </c>
    </row>
    <row spans="1:2" r="3">
      <c t="s" r="A3" s="3">
        <v>145</v>
      </c>
    </row>
    <row spans="1:2" r="4">
      <c t="s" r="A4" s="4">
        <v>233</v>
      </c>
      <c t="s" r="B4" s="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35</v>
      </c>
      <c t="s" r="B1" s="2">
        <v>69</v>
      </c>
    </row>
    <row spans="1:2" r="2">
      <c t="s" r="B2" s="2">
        <v>23</v>
      </c>
    </row>
    <row spans="1:2" r="3">
      <c t="s" r="A3" s="3">
        <v>149</v>
      </c>
    </row>
    <row spans="1:2" r="4">
      <c t="s" r="A4" s="4">
        <v>236</v>
      </c>
      <c t="s" r="B4" s="4">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38</v>
      </c>
      <c t="s" r="B1" s="2">
        <v>69</v>
      </c>
    </row>
    <row spans="1:2" r="2">
      <c t="s" r="B2" s="2">
        <v>23</v>
      </c>
    </row>
    <row spans="1:2" r="3">
      <c t="s" r="A3" s="3">
        <v>153</v>
      </c>
    </row>
    <row spans="1:2" r="4">
      <c t="s" r="A4" s="4">
        <v>239</v>
      </c>
      <c t="s" r="B4" s="4">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1</v>
      </c>
      <c t="s" r="B1" s="2">
        <v>69</v>
      </c>
    </row>
    <row spans="1:2" r="2">
      <c t="s" r="B2" s="2">
        <v>23</v>
      </c>
    </row>
    <row spans="1:2" r="3">
      <c t="s" r="A3" s="3">
        <v>157</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246</v>
      </c>
      <c t="s" r="B1" s="2">
        <v>69</v>
      </c>
    </row>
    <row spans="1:2" r="2">
      <c t="s" r="B2" s="2">
        <v>23</v>
      </c>
    </row>
    <row spans="1:2" r="3">
      <c t="s" r="A3" s="3">
        <v>161</v>
      </c>
    </row>
    <row spans="1:2" r="4">
      <c t="s" r="A4" s="4">
        <v>247</v>
      </c>
      <c t="s" r="B4" s="4">
        <v>248</v>
      </c>
    </row>
    <row spans="1:2" r="5">
      <c t="s" r="A5" s="4">
        <v>249</v>
      </c>
      <c t="s" r="B5" s="4">
        <v>250</v>
      </c>
    </row>
    <row spans="1:2" r="6">
      <c t="s" r="A6" s="4">
        <v>251</v>
      </c>
      <c t="s" r="B6" s="4">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53</v>
      </c>
      <c t="s" r="B1" s="2">
        <v>69</v>
      </c>
    </row>
    <row spans="1:2" r="2">
      <c t="s" r="B2" s="2">
        <v>23</v>
      </c>
    </row>
    <row spans="1:2" r="3">
      <c t="s" r="A3" s="3">
        <v>149</v>
      </c>
    </row>
    <row spans="1:2" r="4">
      <c t="s" r="A4" s="4">
        <v>254</v>
      </c>
      <c t="s" r="B4" s="4">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6</v>
      </c>
      <c t="s" r="B1" s="2">
        <v>69</v>
      </c>
    </row>
    <row spans="1:2" r="2">
      <c t="s" r="B2" s="2">
        <v>23</v>
      </c>
    </row>
    <row spans="1:2" r="3">
      <c t="s" r="A3" s="3">
        <v>168</v>
      </c>
    </row>
    <row spans="1:2" r="4">
      <c t="s" r="A4" s="4">
        <v>257</v>
      </c>
      <c t="s" r="B4" s="4">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59</v>
      </c>
      <c t="s" r="B1" s="2">
        <v>69</v>
      </c>
    </row>
    <row spans="1:2" r="2">
      <c t="s" r="B2" s="2">
        <v>23</v>
      </c>
    </row>
    <row spans="1:2" r="3">
      <c t="s" r="A3" s="3">
        <v>172</v>
      </c>
    </row>
    <row spans="1:2" r="4">
      <c t="s" r="A4" s="4">
        <v>260</v>
      </c>
      <c t="s" r="B4" s="4">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62</v>
      </c>
      <c t="s" r="B1" s="2">
        <v>69</v>
      </c>
    </row>
    <row spans="1:2" r="2">
      <c t="s" r="B2" s="2">
        <v>23</v>
      </c>
    </row>
    <row spans="1:2" r="3">
      <c t="s" r="A3" s="3">
        <v>176</v>
      </c>
    </row>
    <row spans="1:2" r="4">
      <c t="s" r="A4" s="4">
        <v>263</v>
      </c>
      <c t="s" r="B4" s="4">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65</v>
      </c>
      <c t="s" r="B1" s="2">
        <v>69</v>
      </c>
    </row>
    <row spans="1:2" r="2">
      <c t="s" r="B2" s="2">
        <v>23</v>
      </c>
    </row>
    <row spans="1:2" r="3">
      <c t="s" r="A3" s="3">
        <v>180</v>
      </c>
    </row>
    <row spans="1:2" r="4">
      <c t="s" r="A4" s="4">
        <v>266</v>
      </c>
      <c t="s" r="B4" s="4">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69</v>
      </c>
    </row>
    <row spans="1:5" r="2">
      <c t="s" r="B2" s="2">
        <v>23</v>
      </c>
      <c t="s" r="C2" s="2">
        <v>70</v>
      </c>
      <c t="s" r="D2" s="2">
        <v>23</v>
      </c>
      <c t="s" r="E2" s="2">
        <v>70</v>
      </c>
    </row>
    <row spans="1:5" r="3">
      <c t="s" r="A3" s="4">
        <v>71</v>
      </c>
      <c t="n" r="B3" s="7">
        <v>14257517</v>
      </c>
      <c t="n" r="C3" s="7">
        <v>12333142</v>
      </c>
      <c t="n" r="D3" s="7">
        <v>24113632</v>
      </c>
      <c t="n" r="E3" s="7">
        <v>21194865</v>
      </c>
    </row>
    <row spans="1:5" r="4">
      <c t="s" r="A4" s="4">
        <v>72</v>
      </c>
      <c t="n" r="B4" s="5">
        <v>9935340</v>
      </c>
      <c t="n" r="C4" s="5">
        <v>8330341</v>
      </c>
      <c t="n" r="D4" s="5">
        <v>16381751</v>
      </c>
      <c t="n" r="E4" s="5">
        <v>13698566</v>
      </c>
    </row>
    <row spans="1:5" r="5">
      <c t="s" r="A5" s="4">
        <v>73</v>
      </c>
      <c t="n" r="B5" s="5">
        <v>4322177</v>
      </c>
      <c t="n" r="C5" s="5">
        <v>4002801</v>
      </c>
      <c t="n" r="D5" s="5">
        <v>7731881</v>
      </c>
      <c t="n" r="E5" s="5">
        <v>7496299</v>
      </c>
    </row>
    <row spans="1:5" r="6">
      <c t="s" r="A6" s="3">
        <v>74</v>
      </c>
    </row>
    <row spans="1:5" r="7">
      <c t="s" r="A7" s="4">
        <v>75</v>
      </c>
      <c t="n" r="B7" s="5">
        <v>245301</v>
      </c>
      <c t="n" r="C7" s="5">
        <v>437677</v>
      </c>
      <c t="n" r="D7" s="5">
        <v>614560</v>
      </c>
      <c t="n" r="E7" s="5">
        <v>740666</v>
      </c>
    </row>
    <row spans="1:5" r="8">
      <c t="s" r="A8" s="4">
        <v>76</v>
      </c>
      <c t="n" r="B8" s="5">
        <v>2921799</v>
      </c>
      <c t="n" r="C8" s="5">
        <v>2906328</v>
      </c>
      <c t="n" r="D8" s="5">
        <v>5975443</v>
      </c>
      <c t="n" r="E8" s="5">
        <v>5319573</v>
      </c>
    </row>
    <row spans="1:5" r="9">
      <c t="s" r="A9" s="4">
        <v>77</v>
      </c>
      <c t="n" r="B9" s="5">
        <v>3167100</v>
      </c>
      <c t="n" r="C9" s="5">
        <v>3344005</v>
      </c>
      <c t="n" r="D9" s="5">
        <v>6590003</v>
      </c>
      <c t="n" r="E9" s="5">
        <v>6060239</v>
      </c>
    </row>
    <row spans="1:5" r="10">
      <c t="s" r="A10" s="4">
        <v>78</v>
      </c>
      <c t="n" r="B10" s="5">
        <v>1155077</v>
      </c>
      <c t="n" r="C10" s="5">
        <v>658796</v>
      </c>
      <c t="n" r="D10" s="5">
        <v>1141878</v>
      </c>
      <c t="n" r="E10" s="5">
        <v>1436060</v>
      </c>
    </row>
    <row spans="1:5" r="11">
      <c t="s" r="A11" s="3">
        <v>79</v>
      </c>
    </row>
    <row spans="1:5" r="12">
      <c t="s" r="A12" s="4">
        <v>80</v>
      </c>
      <c t="n" r="B12" s="5">
        <v>59198</v>
      </c>
      <c t="n" r="C12" s="5">
        <v>50369</v>
      </c>
      <c t="n" r="D12" s="5">
        <v>96913</v>
      </c>
      <c t="n" r="E12" s="5">
        <v>93953</v>
      </c>
    </row>
    <row spans="1:5" r="13">
      <c t="s" r="A13" s="4">
        <v>81</v>
      </c>
      <c t="n" r="B13" s="5">
        <v>229418</v>
      </c>
      <c t="n" r="C13" s="5">
        <v>12957</v>
      </c>
      <c t="n" r="D13" s="5">
        <v>242433</v>
      </c>
      <c t="n" r="E13" s="5">
        <v>85901</v>
      </c>
    </row>
    <row spans="1:5" r="14">
      <c t="s" r="A14" s="4">
        <v>82</v>
      </c>
      <c t="n" r="B14" s="5">
        <v>288616</v>
      </c>
      <c t="n" r="C14" s="5">
        <v>63326</v>
      </c>
      <c t="n" r="D14" s="5">
        <v>339346</v>
      </c>
      <c t="n" r="E14" s="5">
        <v>179854</v>
      </c>
    </row>
    <row spans="1:5" r="15">
      <c t="s" r="A15" s="4">
        <v>83</v>
      </c>
      <c t="n" r="B15" s="5">
        <v>1443693</v>
      </c>
      <c t="n" r="C15" s="5">
        <v>722122</v>
      </c>
      <c t="n" r="D15" s="5">
        <v>1481224</v>
      </c>
      <c t="n" r="E15" s="5">
        <v>1615914</v>
      </c>
    </row>
    <row spans="1:5" r="16">
      <c t="s" r="A16" s="4">
        <v>84</v>
      </c>
      <c t="n" r="B16" s="5">
        <v>489530</v>
      </c>
      <c t="n" r="C16" s="5">
        <v>940755</v>
      </c>
      <c t="n" r="D16" s="5">
        <v>619159</v>
      </c>
      <c t="n" r="E16" s="5">
        <v>1184355</v>
      </c>
    </row>
    <row spans="1:5" r="17">
      <c t="s" r="A17" s="4">
        <v>85</v>
      </c>
      <c t="n" r="B17" s="5">
        <v>954163</v>
      </c>
      <c t="n" r="C17" s="5">
        <v>-218633</v>
      </c>
      <c t="n" r="D17" s="5">
        <v>862065</v>
      </c>
      <c t="n" r="E17" s="5">
        <v>431559</v>
      </c>
    </row>
    <row spans="1:5" r="18">
      <c t="s" r="A18" s="4">
        <v>86</v>
      </c>
      <c t="n" r="B18" s="5">
        <v>384620</v>
      </c>
      <c t="n" r="C18" s="5">
        <v>157602</v>
      </c>
      <c t="n" r="D18" s="5">
        <v>573188</v>
      </c>
      <c t="n" r="E18" s="5">
        <v>552396</v>
      </c>
    </row>
    <row spans="1:5" r="19">
      <c t="s" r="A19" s="4">
        <v>87</v>
      </c>
      <c t="n" r="B19" s="5">
        <v>569543</v>
      </c>
      <c t="n" r="C19" s="5">
        <v>-376235</v>
      </c>
      <c t="n" r="D19" s="5">
        <v>288877</v>
      </c>
      <c t="n" r="E19" s="5">
        <v>-120837</v>
      </c>
    </row>
    <row spans="1:5" r="20">
      <c t="s" r="A20" s="3">
        <v>88</v>
      </c>
    </row>
    <row spans="1:5" r="21">
      <c t="s" r="A21" s="4">
        <v>89</v>
      </c>
      <c t="n" r="B21" s="5">
        <v>59634</v>
      </c>
      <c t="n" r="C21" s="5">
        <v>60081</v>
      </c>
      <c t="n" r="D21" s="5">
        <v>154310</v>
      </c>
      <c t="n" r="E21" s="5">
        <v>-36929</v>
      </c>
    </row>
    <row spans="1:5" r="22">
      <c t="s" r="A22" s="4">
        <v>90</v>
      </c>
      <c t="n" r="B22" s="5">
        <v>0</v>
      </c>
      <c t="n" r="C22" s="5">
        <v>0</v>
      </c>
      <c t="n" r="D22" s="5">
        <v>0</v>
      </c>
      <c t="n" r="E22" s="5">
        <v>0</v>
      </c>
    </row>
    <row spans="1:5" r="23">
      <c t="s" r="A23" s="4">
        <v>91</v>
      </c>
      <c t="n" r="B23" s="5">
        <v>59634</v>
      </c>
      <c t="n" r="C23" s="5">
        <v>60081</v>
      </c>
      <c t="n" r="D23" s="5">
        <v>154310</v>
      </c>
      <c t="n" r="E23" s="5">
        <v>-36929</v>
      </c>
    </row>
    <row spans="1:5" r="24">
      <c t="s" r="A24" s="4">
        <v>92</v>
      </c>
      <c t="n" r="B24" s="5">
        <v>59336</v>
      </c>
      <c t="n" r="C24" s="5">
        <v>-113873</v>
      </c>
      <c t="n" r="D24" s="5">
        <v>168066</v>
      </c>
      <c t="n" r="E24" s="5">
        <v>-33471</v>
      </c>
    </row>
    <row spans="1:5" r="25">
      <c t="s" r="A25" s="4">
        <v>93</v>
      </c>
      <c t="n" r="B25" s="5">
        <v>629177</v>
      </c>
      <c t="n" r="C25" s="5">
        <v>-316154</v>
      </c>
      <c t="n" r="D25" s="5">
        <v>443187</v>
      </c>
      <c t="n" r="E25" s="5">
        <v>-157766</v>
      </c>
    </row>
    <row spans="1:5" r="26">
      <c t="s" r="A26" s="4">
        <v>94</v>
      </c>
      <c t="n" r="B26" s="7">
        <v>443956</v>
      </c>
      <c t="n" r="C26" s="7">
        <v>-271475</v>
      </c>
      <c t="n" r="D26" s="7">
        <v>741254</v>
      </c>
      <c t="n" r="E26" s="7">
        <v>-585867</v>
      </c>
    </row>
    <row spans="1:5" r="27">
      <c t="s" r="A27" s="3">
        <v>95</v>
      </c>
    </row>
    <row spans="1:5" r="28">
      <c t="s" r="A28" s="4">
        <v>96</v>
      </c>
      <c t="n" r="B28" s="5">
        <v>29452669</v>
      </c>
      <c t="n" r="C28" s="5">
        <v>29100503</v>
      </c>
      <c t="n" r="D28" s="5">
        <v>29277559</v>
      </c>
      <c t="n" r="E28" s="5">
        <v>29100503</v>
      </c>
    </row>
    <row spans="1:5" r="29">
      <c t="s" r="A29" s="4">
        <v>97</v>
      </c>
      <c t="n" r="B29" s="5">
        <v>30452669</v>
      </c>
      <c t="n" r="C29" s="5">
        <v>29100503</v>
      </c>
      <c t="n" r="D29" s="5">
        <v>30277559</v>
      </c>
      <c t="n" r="E29" s="5">
        <v>29100503</v>
      </c>
    </row>
    <row spans="1:5" r="30">
      <c t="s" r="A30" s="3">
        <v>98</v>
      </c>
    </row>
    <row spans="1:5" r="31">
      <c t="s" r="A31" s="4">
        <v>99</v>
      </c>
      <c t="n" r="B31" s="9">
        <v>0.019</v>
      </c>
      <c t="n" r="C31" s="9">
        <v>-0.013</v>
      </c>
      <c t="n" r="D31" s="9">
        <v>0.01</v>
      </c>
      <c t="n" r="E31" s="9">
        <v>-0.004</v>
      </c>
    </row>
    <row spans="1:5" r="32">
      <c t="s" r="A32" s="4">
        <v>100</v>
      </c>
      <c t="n" r="B32" s="9">
        <v>0.019</v>
      </c>
      <c t="n" r="C32" s="9">
        <v>-0.013</v>
      </c>
      <c t="n" r="D32" s="9">
        <v>0.01</v>
      </c>
      <c t="n" r="E32" s="9">
        <v>-0.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68</v>
      </c>
      <c t="s" r="B1" s="2">
        <v>69</v>
      </c>
    </row>
    <row spans="1:2" r="2">
      <c t="s" r="B2" s="2">
        <v>23</v>
      </c>
    </row>
    <row spans="1:2" r="3">
      <c t="s" r="A3" s="3">
        <v>172</v>
      </c>
    </row>
    <row spans="1:2" r="4">
      <c t="s" r="A4" s="4">
        <v>269</v>
      </c>
      <c t="s" r="B4" s="4">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71</v>
      </c>
      <c t="s" r="B1" s="2">
        <v>69</v>
      </c>
    </row>
    <row spans="1:2" r="2">
      <c t="s" r="B2" s="2">
        <v>23</v>
      </c>
    </row>
    <row spans="1:2" r="3">
      <c t="s" r="A3" s="3">
        <v>191</v>
      </c>
    </row>
    <row spans="1:2" r="4">
      <c t="s" r="A4" s="4">
        <v>272</v>
      </c>
      <c t="s" r="B4" s="4">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4</v>
      </c>
      <c t="s" r="B1" s="2">
        <v>69</v>
      </c>
    </row>
    <row spans="1:2" r="2">
      <c t="s" r="B2" s="2">
        <v>23</v>
      </c>
    </row>
    <row spans="1:2" r="3">
      <c t="s" r="A3" s="3">
        <v>195</v>
      </c>
    </row>
    <row spans="1:2" r="4">
      <c t="s" r="A4" s="4">
        <v>275</v>
      </c>
      <c t="s" r="B4" s="4">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7</v>
      </c>
      <c t="s" r="B1" s="2">
        <v>69</v>
      </c>
    </row>
    <row spans="1:2" r="2">
      <c t="s" r="B2" s="2">
        <v>23</v>
      </c>
    </row>
    <row spans="1:2" r="3">
      <c t="s" r="A3" s="3">
        <v>199</v>
      </c>
    </row>
    <row spans="1:2" r="4">
      <c t="s" r="A4" s="4">
        <v>278</v>
      </c>
      <c t="s" r="B4" s="4">
        <v>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0</v>
      </c>
      <c t="s" r="B1" s="2">
        <v>69</v>
      </c>
    </row>
    <row spans="1:2" r="2">
      <c t="s" r="B2" s="2">
        <v>23</v>
      </c>
    </row>
    <row spans="1:2" r="3">
      <c t="s" r="A3" s="3">
        <v>207</v>
      </c>
    </row>
    <row spans="1:2" r="4">
      <c t="s" r="A4" s="4">
        <v>281</v>
      </c>
      <c t="s" r="B4" s="4">
        <v>2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5"/>
    <col customWidth="1" max="5" min="5" width="14"/>
  </cols>
  <sheetData>
    <row spans="1:5" r="1">
      <c t="s" r="A1" s="1">
        <v>283</v>
      </c>
      <c t="s" r="B1" s="2">
        <v>68</v>
      </c>
      <c t="s" r="D1" s="2">
        <v>69</v>
      </c>
    </row>
    <row spans="1:5" r="2">
      <c t="s" r="B2" s="2">
        <v>23</v>
      </c>
      <c t="s" r="C2" s="2">
        <v>70</v>
      </c>
      <c t="s" r="D2" s="2">
        <v>23</v>
      </c>
      <c t="s" r="E2" s="2">
        <v>70</v>
      </c>
    </row>
    <row spans="1:5" r="3">
      <c t="s" r="A3" s="4">
        <v>284</v>
      </c>
    </row>
    <row spans="1:5" r="4">
      <c t="s" r="A4" s="3">
        <v>285</v>
      </c>
    </row>
    <row spans="1:5" r="5">
      <c t="s" r="A5" s="4">
        <v>286</v>
      </c>
      <c t="n" r="B5" s="7">
        <v>4790664</v>
      </c>
      <c t="n" r="C5" s="7">
        <v>3994028</v>
      </c>
      <c t="n" r="D5" s="7">
        <v>7008515</v>
      </c>
      <c t="n" r="E5" s="7">
        <v>5875262</v>
      </c>
    </row>
    <row spans="1:5" r="6">
      <c t="s" r="A6" s="4">
        <v>287</v>
      </c>
      <c t="s" r="B6" s="4">
        <v>288</v>
      </c>
      <c t="s" r="C6" s="4">
        <v>289</v>
      </c>
      <c t="s" r="D6" s="4">
        <v>290</v>
      </c>
      <c t="s" r="E6" s="4">
        <v>289</v>
      </c>
    </row>
    <row spans="1:5" r="7">
      <c t="s" r="A7" s="4">
        <v>291</v>
      </c>
    </row>
    <row spans="1:5" r="8">
      <c t="s" r="A8" s="3">
        <v>285</v>
      </c>
    </row>
    <row spans="1:5" r="9">
      <c t="s" r="A9" s="4">
        <v>286</v>
      </c>
      <c t="n" r="B9" s="7">
        <v>1825803</v>
      </c>
      <c t="n" r="C9" s="7">
        <v>2066209</v>
      </c>
      <c t="n" r="D9" s="7">
        <v>3101521</v>
      </c>
      <c t="n" r="E9" s="7">
        <v>3504605</v>
      </c>
    </row>
    <row spans="1:5" r="10">
      <c t="s" r="A10" s="4">
        <v>287</v>
      </c>
      <c t="s" r="B10" s="4">
        <v>292</v>
      </c>
      <c t="s" r="C10" s="4">
        <v>293</v>
      </c>
      <c t="s" r="D10" s="4">
        <v>292</v>
      </c>
      <c t="s" r="E10" s="4">
        <v>293</v>
      </c>
    </row>
    <row spans="1:5" r="11">
      <c t="s" r="A11" s="4">
        <v>294</v>
      </c>
    </row>
    <row spans="1:5" r="12">
      <c t="s" r="A12" s="3">
        <v>285</v>
      </c>
    </row>
    <row spans="1:5" r="13">
      <c t="s" r="A13" s="4">
        <v>286</v>
      </c>
      <c t="n" r="C13" s="7">
        <v>2152635</v>
      </c>
      <c t="n" r="E13" s="7">
        <v>3250003</v>
      </c>
    </row>
    <row spans="1:5" r="14">
      <c t="s" r="A14" s="4">
        <v>287</v>
      </c>
      <c t="s" r="C14" s="4">
        <v>293</v>
      </c>
      <c t="s" r="E14" s="4">
        <v>295</v>
      </c>
    </row>
    <row spans="1:5" r="15">
      <c t="s" r="A15" s="4">
        <v>296</v>
      </c>
    </row>
    <row spans="1:5" r="16">
      <c t="s" r="A16" s="3">
        <v>285</v>
      </c>
    </row>
    <row spans="1:5" r="17">
      <c t="s" r="A17" s="4">
        <v>286</v>
      </c>
      <c t="n" r="C17" s="7">
        <v>1284696</v>
      </c>
      <c t="n" r="E17" s="7">
        <v>2805080</v>
      </c>
    </row>
    <row spans="1:5" r="18">
      <c t="s" r="A18" s="4">
        <v>287</v>
      </c>
      <c t="s" r="C18" s="4">
        <v>297</v>
      </c>
      <c t="s" r="E18" s="4">
        <v>292</v>
      </c>
    </row>
    <row spans="1:5" r="19">
      <c t="s" r="A19" s="4">
        <v>298</v>
      </c>
    </row>
    <row spans="1:5" r="20">
      <c t="s" r="A20" s="3">
        <v>285</v>
      </c>
    </row>
    <row spans="1:5" r="21">
      <c t="s" r="A21" s="4">
        <v>286</v>
      </c>
      <c t="n" r="D21" s="7">
        <v>2418140</v>
      </c>
    </row>
    <row spans="1:5" r="22">
      <c t="s" r="A22" s="4">
        <v>287</v>
      </c>
      <c t="s" r="D22" s="4">
        <v>297</v>
      </c>
    </row>
    <row spans="1:5" r="23">
      <c t="n" r="A23"/>
    </row>
    <row spans="1:5" r="24">
      <c t="s" r="A24" s="4">
        <v>299</v>
      </c>
      <c t="s" r="B24" s="4">
        <v>300</v>
      </c>
    </row>
    <row spans="1:5" r="25">
      <c t="s" r="A25" s="4">
        <v>301</v>
      </c>
      <c t="s" r="B25" s="4">
        <v>302</v>
      </c>
    </row>
  </sheetData>
  <mergeCells count="6">
    <mergeCell ref="A1:A2"/>
    <mergeCell ref="B1:C1"/>
    <mergeCell ref="D1:E1"/>
    <mergeCell ref="A23:E23"/>
    <mergeCell ref="B24:E24"/>
    <mergeCell ref="B25:E2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03</v>
      </c>
      <c t="s" r="B1" s="2">
        <v>23</v>
      </c>
      <c t="s" r="C1" s="2">
        <v>24</v>
      </c>
    </row>
    <row spans="1:3" r="2">
      <c t="s" r="A2" s="4">
        <v>284</v>
      </c>
    </row>
    <row spans="1:3" r="3">
      <c t="s" r="A3" s="3">
        <v>285</v>
      </c>
    </row>
    <row spans="1:3" r="4">
      <c t="s" r="A4" s="4">
        <v>286</v>
      </c>
      <c t="n" r="B4" s="7">
        <v>1399209</v>
      </c>
      <c t="n" r="C4" s="7">
        <v>2150294</v>
      </c>
    </row>
    <row spans="1:3" r="5">
      <c t="s" r="A5" s="4">
        <v>304</v>
      </c>
      <c t="s" r="B5" s="4">
        <v>305</v>
      </c>
      <c t="s" r="C5" s="4">
        <v>306</v>
      </c>
    </row>
    <row spans="1:3" r="6">
      <c t="s" r="A6" s="4">
        <v>291</v>
      </c>
    </row>
    <row spans="1:3" r="7">
      <c t="s" r="A7" s="3">
        <v>285</v>
      </c>
    </row>
    <row spans="1:3" r="8">
      <c t="s" r="A8" s="4">
        <v>286</v>
      </c>
      <c t="n" r="B8" s="7">
        <v>630660</v>
      </c>
      <c t="n" r="C8" s="7">
        <v>963118</v>
      </c>
    </row>
    <row spans="1:3" r="9">
      <c t="s" r="A9" s="4">
        <v>304</v>
      </c>
      <c t="s" r="B9" s="4">
        <v>292</v>
      </c>
      <c t="s" r="C9" s="4">
        <v>307</v>
      </c>
    </row>
    <row spans="1:3" r="10">
      <c t="s" r="A10" s="4">
        <v>294</v>
      </c>
    </row>
    <row spans="1:3" r="11">
      <c t="s" r="A11" s="3">
        <v>285</v>
      </c>
    </row>
    <row spans="1:3" r="12">
      <c t="s" r="A12" s="4">
        <v>286</v>
      </c>
      <c t="n" r="B12" s="7">
        <v>432085</v>
      </c>
      <c t="n" r="C12" s="7">
        <v>1098879</v>
      </c>
    </row>
    <row spans="1:3" r="13">
      <c t="s" r="A13" s="4">
        <v>304</v>
      </c>
      <c t="s" r="B13" s="4">
        <v>308</v>
      </c>
      <c t="s" r="C13" s="4">
        <v>309</v>
      </c>
    </row>
    <row spans="1:3" r="14">
      <c t="s" r="A14" s="4">
        <v>296</v>
      </c>
    </row>
    <row spans="1:3" r="15">
      <c t="s" r="A15" s="3">
        <v>285</v>
      </c>
    </row>
    <row spans="1:3" r="16">
      <c t="s" r="A16" s="4">
        <v>286</v>
      </c>
      <c t="n" r="B16" s="7">
        <v>425783</v>
      </c>
      <c t="n" r="C16" s="7">
        <v>735755</v>
      </c>
    </row>
    <row spans="1:3" r="17">
      <c t="s" r="A17" s="4">
        <v>304</v>
      </c>
      <c t="s" r="B17" s="4">
        <v>308</v>
      </c>
      <c t="s" r="C17" s="4">
        <v>297</v>
      </c>
    </row>
    <row spans="1:3" r="18">
      <c t="s" r="A18" s="4">
        <v>298</v>
      </c>
    </row>
    <row spans="1:3" r="19">
      <c t="s" r="A19" s="3">
        <v>285</v>
      </c>
    </row>
    <row spans="1:3" r="20">
      <c t="s" r="A20" s="4">
        <v>286</v>
      </c>
      <c t="n" r="B20" s="7">
        <v>289566</v>
      </c>
      <c t="n" r="C20" s="7">
        <v>1200562</v>
      </c>
    </row>
    <row spans="1:3" r="21">
      <c t="s" r="A21" s="4">
        <v>304</v>
      </c>
      <c t="s" r="B21" s="4">
        <v>310</v>
      </c>
      <c t="s" r="C21" s="4">
        <v>3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12</v>
      </c>
      <c t="s" r="B1" s="2">
        <v>313</v>
      </c>
    </row>
    <row spans="1:2" r="2">
      <c t="s" r="A2" s="3">
        <v>285</v>
      </c>
    </row>
    <row spans="1:2" r="3">
      <c t="s" r="A3" s="4">
        <v>314</v>
      </c>
      <c t="n" r="B3" s="7">
        <v>1102444</v>
      </c>
    </row>
    <row spans="1:2" r="4">
      <c t="s" r="A4" s="4">
        <v>315</v>
      </c>
      <c t="n" r="B4" s="5">
        <v>20305523</v>
      </c>
    </row>
    <row spans="1:2" r="5">
      <c t="s" r="A5" s="4">
        <v>316</v>
      </c>
    </row>
    <row spans="1:2" r="6">
      <c t="s" r="A6" s="3">
        <v>285</v>
      </c>
    </row>
    <row spans="1:2" r="7">
      <c t="s" r="A7" s="4">
        <v>314</v>
      </c>
      <c t="n" r="B7" s="5">
        <v>97022</v>
      </c>
    </row>
    <row spans="1:2" r="8">
      <c t="s" r="A8" s="4">
        <v>315</v>
      </c>
      <c t="n" r="B8" s="7">
        <v>624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r="A1" s="1">
        <v>317</v>
      </c>
      <c t="s" r="B1" s="2">
        <v>69</v>
      </c>
      <c t="s" r="C1" s="2">
        <v>318</v>
      </c>
    </row>
    <row spans="1:3" r="2">
      <c t="s" r="B2" s="2">
        <v>23</v>
      </c>
      <c t="s" r="C2" s="2">
        <v>24</v>
      </c>
    </row>
    <row spans="1:3" r="3">
      <c t="s" r="A3" s="3">
        <v>319</v>
      </c>
    </row>
    <row spans="1:3" r="4">
      <c t="s" r="A4" s="4">
        <v>320</v>
      </c>
      <c t="n" r="B4" s="7">
        <v>2437006</v>
      </c>
      <c t="n" r="C4" s="7">
        <v>2563685</v>
      </c>
    </row>
    <row spans="1:3" r="5">
      <c t="s" r="A5" s="4">
        <v>321</v>
      </c>
      <c t="n" r="B5" s="5">
        <v>77548</v>
      </c>
      <c t="n" r="C5" s="5">
        <v>-126679</v>
      </c>
    </row>
    <row spans="1:3" r="6">
      <c t="s" r="A6" s="4">
        <v>322</v>
      </c>
      <c t="n" r="B6" s="5">
        <v>2514554</v>
      </c>
      <c t="n" r="C6" s="5">
        <v>2437006</v>
      </c>
    </row>
    <row spans="1:3" r="7">
      <c t="s" r="A7" s="4">
        <v>323</v>
      </c>
    </row>
    <row spans="1:3" r="8">
      <c t="s" r="A8" s="3">
        <v>319</v>
      </c>
    </row>
    <row spans="1:3" r="9">
      <c t="s" r="A9" s="4">
        <v>320</v>
      </c>
      <c t="n" r="B9" s="5">
        <v>28278</v>
      </c>
      <c t="n" r="C9" s="5">
        <v>31210</v>
      </c>
    </row>
    <row spans="1:3" r="10">
      <c t="s" r="A10" s="4">
        <v>321</v>
      </c>
      <c t="n" r="B10" s="5">
        <v>6585</v>
      </c>
      <c t="n" r="C10" s="5">
        <v>-2932</v>
      </c>
    </row>
    <row spans="1:3" r="11">
      <c t="s" r="A11" s="4">
        <v>322</v>
      </c>
      <c t="n" r="B11" s="5">
        <v>34863</v>
      </c>
      <c t="n" r="C11" s="5">
        <v>28278</v>
      </c>
    </row>
    <row spans="1:3" r="12">
      <c t="s" r="A12" s="4">
        <v>324</v>
      </c>
    </row>
    <row spans="1:3" r="13">
      <c t="s" r="A13" s="3">
        <v>319</v>
      </c>
    </row>
    <row spans="1:3" r="14">
      <c t="s" r="A14" s="4">
        <v>320</v>
      </c>
      <c t="n" r="B14" s="5">
        <v>2408728</v>
      </c>
      <c t="n" r="C14" s="5">
        <v>2532475</v>
      </c>
    </row>
    <row spans="1:3" r="15">
      <c t="s" r="A15" s="4">
        <v>321</v>
      </c>
      <c t="n" r="B15" s="5">
        <v>70963</v>
      </c>
      <c t="n" r="C15" s="5">
        <v>-123747</v>
      </c>
    </row>
    <row spans="1:3" r="16">
      <c t="s" r="A16" s="4">
        <v>322</v>
      </c>
      <c t="n" r="B16" s="7">
        <v>2479691</v>
      </c>
      <c t="n" r="C16" s="7">
        <v>24087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25</v>
      </c>
      <c t="s" r="B1" s="2">
        <v>23</v>
      </c>
      <c t="s" r="C1" s="2">
        <v>24</v>
      </c>
    </row>
    <row spans="1:3" r="2">
      <c t="s" r="A2" s="3">
        <v>326</v>
      </c>
    </row>
    <row spans="1:3" r="3">
      <c t="s" r="A3" s="4">
        <v>327</v>
      </c>
      <c t="n" r="B3" s="7">
        <v>231349</v>
      </c>
      <c t="n" r="C3" s="7">
        <v>191995</v>
      </c>
    </row>
    <row spans="1:3" r="4">
      <c t="s" r="A4" s="4">
        <v>328</v>
      </c>
      <c t="n" r="B4" s="5">
        <v>1413</v>
      </c>
      <c t="n" r="C4" s="5">
        <v>912</v>
      </c>
    </row>
    <row spans="1:3" r="5">
      <c t="s" r="A5" s="4">
        <v>329</v>
      </c>
      <c t="n" r="B5" s="5">
        <v>301067</v>
      </c>
      <c t="n" r="C5" s="5">
        <v>77150</v>
      </c>
    </row>
    <row spans="1:3" r="6">
      <c t="s" r="A6" s="4">
        <v>330</v>
      </c>
      <c t="n" r="B6" s="5">
        <v>432148</v>
      </c>
      <c t="n" r="C6" s="5">
        <v>69546</v>
      </c>
    </row>
    <row spans="1:3" r="7">
      <c t="s" r="A7" s="4">
        <v>331</v>
      </c>
      <c t="n" r="B7" s="5">
        <v>172478</v>
      </c>
      <c t="n" r="C7" s="5">
        <v>174308</v>
      </c>
    </row>
    <row spans="1:3" r="8">
      <c t="s" r="A8" s="4">
        <v>332</v>
      </c>
      <c t="n" r="B8" s="5">
        <v>107478</v>
      </c>
      <c t="n" r="C8" s="5">
        <v>60556</v>
      </c>
    </row>
    <row spans="1:3" r="9">
      <c t="s" r="A9" s="4">
        <v>333</v>
      </c>
      <c t="n" r="B9" s="7">
        <v>1245933</v>
      </c>
      <c t="n" r="C9" s="7">
        <v>5744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101</v>
      </c>
      <c t="s" r="B1" s="2">
        <v>69</v>
      </c>
    </row>
    <row spans="1:3" r="2">
      <c t="s" r="B2" s="2">
        <v>23</v>
      </c>
      <c t="s" r="C2" s="2">
        <v>70</v>
      </c>
    </row>
    <row spans="1:3" r="3">
      <c t="s" r="A3" s="3">
        <v>102</v>
      </c>
    </row>
    <row spans="1:3" r="4">
      <c t="s" r="A4" s="4">
        <v>103</v>
      </c>
      <c t="n" r="B4" s="7">
        <v>862065</v>
      </c>
      <c t="n" r="C4" s="7">
        <v>431559</v>
      </c>
    </row>
    <row spans="1:3" r="5">
      <c t="s" r="A5" s="3">
        <v>104</v>
      </c>
    </row>
    <row spans="1:3" r="6">
      <c t="s" r="A6" s="4">
        <v>105</v>
      </c>
      <c t="n" r="B6" s="5">
        <v>216627</v>
      </c>
      <c t="n" r="C6" s="5">
        <v>181144</v>
      </c>
    </row>
    <row spans="1:3" r="7">
      <c t="s" r="A7" s="4">
        <v>106</v>
      </c>
      <c t="n" r="B7" s="5">
        <v>-12742</v>
      </c>
      <c t="n" r="C7" s="5">
        <v>-4392</v>
      </c>
    </row>
    <row spans="1:3" r="8">
      <c t="s" r="A8" s="4">
        <v>107</v>
      </c>
      <c t="n" r="B8" s="5">
        <v>34489</v>
      </c>
      <c t="n" r="C8" s="5">
        <v>0</v>
      </c>
    </row>
    <row spans="1:3" r="9">
      <c t="s" r="A9" s="4">
        <v>108</v>
      </c>
      <c t="n" r="B9" s="5">
        <v>-26645</v>
      </c>
      <c t="n" r="C9" s="5">
        <v>0</v>
      </c>
    </row>
    <row spans="1:3" r="10">
      <c t="s" r="A10" s="3">
        <v>109</v>
      </c>
    </row>
    <row spans="1:3" r="11">
      <c t="s" r="A11" s="4">
        <v>110</v>
      </c>
      <c t="n" r="B11" s="5">
        <v>3204365</v>
      </c>
      <c t="n" r="C11" s="5">
        <v>2596970</v>
      </c>
    </row>
    <row spans="1:3" r="12">
      <c t="s" r="A12" s="4">
        <v>29</v>
      </c>
      <c t="n" r="B12" s="5">
        <v>-663712</v>
      </c>
      <c t="n" r="C12" s="5">
        <v>-48580</v>
      </c>
    </row>
    <row spans="1:3" r="13">
      <c t="s" r="A13" s="4">
        <v>35</v>
      </c>
      <c t="n" r="B13" s="5">
        <v>-199482</v>
      </c>
      <c t="n" r="C13" s="5">
        <v>-15576</v>
      </c>
    </row>
    <row spans="1:3" r="14">
      <c t="s" r="A14" s="4">
        <v>111</v>
      </c>
      <c t="n" r="B14" s="5">
        <v>48143</v>
      </c>
      <c t="n" r="C14" s="5">
        <v>427503</v>
      </c>
    </row>
    <row spans="1:3" r="15">
      <c t="s" r="A15" s="4">
        <v>39</v>
      </c>
      <c t="n" r="B15" s="5">
        <v>-1636868</v>
      </c>
      <c t="n" r="C15" s="5">
        <v>-1760171</v>
      </c>
    </row>
    <row spans="1:3" r="16">
      <c t="s" r="A16" s="4">
        <v>112</v>
      </c>
      <c t="n" r="B16" s="5">
        <v>1826240</v>
      </c>
      <c t="n" r="C16" s="5">
        <v>1808457</v>
      </c>
    </row>
    <row spans="1:3" r="17">
      <c t="s" r="A17" s="3">
        <v>113</v>
      </c>
    </row>
    <row spans="1:3" r="18">
      <c t="s" r="A18" s="4">
        <v>114</v>
      </c>
      <c t="n" r="B18" s="5">
        <v>323</v>
      </c>
      <c t="n" r="C18" s="5">
        <v>128933</v>
      </c>
    </row>
    <row spans="1:3" r="19">
      <c t="s" r="A19" s="4">
        <v>115</v>
      </c>
      <c t="n" r="B19" s="5">
        <v>0</v>
      </c>
      <c t="n" r="C19" s="5">
        <v>1627575</v>
      </c>
    </row>
    <row spans="1:3" r="20">
      <c t="s" r="A20" s="4">
        <v>116</v>
      </c>
      <c t="n" r="B20" s="5">
        <v>-163944</v>
      </c>
      <c t="n" r="C20" s="5">
        <v>-221658</v>
      </c>
    </row>
    <row spans="1:3" r="21">
      <c t="s" r="A21" s="4">
        <v>117</v>
      </c>
      <c t="n" r="B21" s="5">
        <v>-29217</v>
      </c>
      <c t="n" r="C21" s="5">
        <v>0</v>
      </c>
    </row>
    <row spans="1:3" r="22">
      <c t="s" r="A22" s="4">
        <v>118</v>
      </c>
      <c t="n" r="B22" s="5">
        <v>-192838</v>
      </c>
      <c t="n" r="C22" s="5">
        <v>1534850</v>
      </c>
    </row>
    <row spans="1:3" r="23">
      <c t="s" r="A23" s="3">
        <v>119</v>
      </c>
    </row>
    <row spans="1:3" r="24">
      <c t="s" r="A24" s="4">
        <v>120</v>
      </c>
      <c t="n" r="B24" s="5">
        <v>96232</v>
      </c>
      <c t="n" r="C24" s="5">
        <v>9765</v>
      </c>
    </row>
    <row spans="1:3" r="25">
      <c t="s" r="A25" s="4">
        <v>121</v>
      </c>
      <c t="n" r="B25" s="5">
        <v>-315720</v>
      </c>
      <c t="n" r="C25" s="5">
        <v>0</v>
      </c>
    </row>
    <row spans="1:3" r="26">
      <c t="s" r="A26" s="4">
        <v>122</v>
      </c>
      <c t="n" r="B26" s="5">
        <v>-219488</v>
      </c>
      <c t="n" r="C26" s="5">
        <v>9765</v>
      </c>
    </row>
    <row spans="1:3" r="27">
      <c t="s" r="A27" s="4">
        <v>123</v>
      </c>
      <c t="n" r="B27" s="5">
        <v>422254</v>
      </c>
      <c t="n" r="C27" s="5">
        <v>40645</v>
      </c>
    </row>
    <row spans="1:3" r="28">
      <c t="s" r="A28" s="4">
        <v>124</v>
      </c>
      <c t="n" r="B28" s="5">
        <v>1836168</v>
      </c>
      <c t="n" r="C28" s="5">
        <v>3393717</v>
      </c>
    </row>
    <row spans="1:3" r="29">
      <c t="s" r="A29" s="4">
        <v>125</v>
      </c>
      <c t="n" r="B29" s="5">
        <v>19571799</v>
      </c>
      <c t="n" r="C29" s="5">
        <v>18070093</v>
      </c>
    </row>
    <row spans="1:3" r="30">
      <c t="s" r="A30" s="4">
        <v>126</v>
      </c>
      <c t="n" r="B30" s="5">
        <v>21407967</v>
      </c>
      <c t="n" r="C30" s="5">
        <v>21463810</v>
      </c>
    </row>
    <row spans="1:3" r="31">
      <c t="s" r="A31" s="3">
        <v>127</v>
      </c>
    </row>
    <row spans="1:3" r="32">
      <c t="s" r="A32" s="4">
        <v>128</v>
      </c>
      <c t="n" r="B32" s="5">
        <v>290</v>
      </c>
      <c t="n" r="C32" s="5">
        <v>0</v>
      </c>
    </row>
    <row spans="1:3" r="33">
      <c t="s" r="A33" s="4">
        <v>129</v>
      </c>
      <c t="n" r="B33" s="5">
        <v>504227</v>
      </c>
      <c t="n" r="C33" s="5">
        <v>755878</v>
      </c>
    </row>
    <row spans="1:3" r="34">
      <c t="s" r="A34" s="3">
        <v>130</v>
      </c>
    </row>
    <row spans="1:3" r="35">
      <c t="s" r="A35" s="4">
        <v>131</v>
      </c>
      <c t="n" r="B35" s="5">
        <v>3482923</v>
      </c>
      <c t="n" r="C35" s="5">
        <v>0</v>
      </c>
    </row>
    <row spans="1:3" r="36">
      <c t="s" r="A36" s="4">
        <v>41</v>
      </c>
      <c t="n" r="B36" s="7">
        <v>161213</v>
      </c>
      <c t="n" r="C36"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34</v>
      </c>
      <c t="s" r="B1" s="2">
        <v>23</v>
      </c>
      <c t="s" r="C1" s="2">
        <v>24</v>
      </c>
    </row>
    <row spans="1:3" r="2">
      <c t="s" r="A2" s="3">
        <v>335</v>
      </c>
    </row>
    <row spans="1:3" r="3">
      <c t="s" r="A3" s="4">
        <v>1</v>
      </c>
      <c t="n" r="B3" s="7">
        <v>1951909</v>
      </c>
      <c t="n" r="C3" s="7">
        <v>1797577</v>
      </c>
    </row>
    <row spans="1:3" r="4">
      <c t="s" r="A4" s="4">
        <v>336</v>
      </c>
      <c t="n" r="B4" s="5">
        <v>-896341</v>
      </c>
      <c t="n" r="C4" s="5">
        <v>-735815</v>
      </c>
    </row>
    <row spans="1:3" r="5">
      <c t="s" r="A5" s="4">
        <v>337</v>
      </c>
      <c t="n" r="B5" s="5">
        <v>1055568</v>
      </c>
      <c t="n" r="C5" s="5">
        <v>1061762</v>
      </c>
    </row>
    <row spans="1:3" r="6">
      <c t="s" r="A6" s="4">
        <v>338</v>
      </c>
    </row>
    <row spans="1:3" r="7">
      <c t="s" r="A7" s="3">
        <v>335</v>
      </c>
    </row>
    <row spans="1:3" r="8">
      <c t="s" r="A8" s="4">
        <v>1</v>
      </c>
      <c t="n" r="B8" s="5">
        <v>1109478</v>
      </c>
      <c t="n" r="C8" s="5">
        <v>1026426</v>
      </c>
    </row>
    <row spans="1:3" r="9">
      <c t="s" r="A9" s="4">
        <v>339</v>
      </c>
    </row>
    <row spans="1:3" r="10">
      <c t="s" r="A10" s="3">
        <v>335</v>
      </c>
    </row>
    <row spans="1:3" r="11">
      <c t="s" r="A11" s="4">
        <v>1</v>
      </c>
      <c t="n" r="B11" s="5">
        <v>130136</v>
      </c>
      <c t="n" r="C11" s="5">
        <v>139755</v>
      </c>
    </row>
    <row spans="1:3" r="12">
      <c t="s" r="A12" s="4">
        <v>340</v>
      </c>
    </row>
    <row spans="1:3" r="13">
      <c t="s" r="A13" s="3">
        <v>335</v>
      </c>
    </row>
    <row spans="1:3" r="14">
      <c t="s" r="A14" s="4">
        <v>1</v>
      </c>
      <c t="n" r="B14" s="5">
        <v>522036</v>
      </c>
      <c t="n" r="C14" s="5">
        <v>478154</v>
      </c>
    </row>
    <row spans="1:3" r="15">
      <c t="s" r="A15" s="4">
        <v>341</v>
      </c>
    </row>
    <row spans="1:3" r="16">
      <c t="s" r="A16" s="3">
        <v>335</v>
      </c>
    </row>
    <row spans="1:3" r="17">
      <c t="s" r="A17" s="4">
        <v>1</v>
      </c>
      <c t="n" r="B17" s="5">
        <v>89968</v>
      </c>
      <c t="n" r="C17" s="5">
        <v>89240</v>
      </c>
    </row>
    <row spans="1:3" r="18">
      <c t="s" r="A18" s="4">
        <v>342</v>
      </c>
    </row>
    <row spans="1:3" r="19">
      <c t="s" r="A19" s="3">
        <v>335</v>
      </c>
    </row>
    <row spans="1:3" r="20">
      <c t="s" r="A20" s="4">
        <v>1</v>
      </c>
      <c t="n" r="B20" s="7">
        <v>100291</v>
      </c>
      <c t="n" r="C20" s="7">
        <v>640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343</v>
      </c>
      <c t="s" r="B1" s="2">
        <v>23</v>
      </c>
      <c t="s" r="C1" s="2">
        <v>24</v>
      </c>
    </row>
    <row spans="1:3" r="2">
      <c t="s" r="A2" s="3">
        <v>344</v>
      </c>
    </row>
    <row spans="1:3" r="3">
      <c t="s" r="A3" s="4">
        <v>345</v>
      </c>
      <c t="n" r="B3" s="7">
        <v>504645</v>
      </c>
      <c t="n" r="C3" s="7">
        <v>462903</v>
      </c>
    </row>
    <row spans="1:3" r="4">
      <c t="s" r="A4" s="4">
        <v>346</v>
      </c>
      <c t="n" r="B4" s="5">
        <v>-255348</v>
      </c>
      <c t="n" r="C4" s="5">
        <v>-191947</v>
      </c>
    </row>
    <row spans="1:3" r="5">
      <c t="s" r="A5" s="4">
        <v>333</v>
      </c>
      <c t="n" r="B5" s="7">
        <v>249297</v>
      </c>
      <c t="n" r="C5" s="7">
        <v>2709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347</v>
      </c>
      <c t="s" r="B1" s="2">
        <v>23</v>
      </c>
      <c t="s" r="C1" s="2">
        <v>24</v>
      </c>
    </row>
    <row spans="1:3" r="2">
      <c t="s" r="A2" s="3">
        <v>348</v>
      </c>
    </row>
    <row spans="1:3" r="3">
      <c t="n" r="A3" s="5">
        <v>2016</v>
      </c>
      <c t="n" r="B3" s="7">
        <v>117722</v>
      </c>
    </row>
    <row spans="1:3" r="4">
      <c t="n" r="A4" s="5">
        <v>2017</v>
      </c>
      <c t="n" r="B4" s="5">
        <v>42940</v>
      </c>
    </row>
    <row spans="1:3" r="5">
      <c t="n" r="A5" s="5">
        <v>2018</v>
      </c>
      <c t="n" r="B5" s="5">
        <v>29298</v>
      </c>
    </row>
    <row spans="1:3" r="6">
      <c t="n" r="A6" s="5">
        <v>2019</v>
      </c>
      <c t="n" r="B6" s="5">
        <v>29298</v>
      </c>
    </row>
    <row spans="1:3" r="7">
      <c t="n" r="A7" s="5">
        <v>2020</v>
      </c>
      <c t="n" r="B7" s="5">
        <v>14448</v>
      </c>
    </row>
    <row spans="1:3" r="8">
      <c t="s" r="A8" s="4">
        <v>349</v>
      </c>
      <c t="n" r="B8" s="5">
        <v>15591</v>
      </c>
    </row>
    <row spans="1:3" r="9">
      <c t="s" r="A9" s="4">
        <v>1</v>
      </c>
      <c t="n" r="B9" s="7">
        <v>249297</v>
      </c>
      <c t="n" r="C9" s="7">
        <v>2709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r="A1" s="1">
        <v>350</v>
      </c>
      <c t="s" r="B1" s="2">
        <v>23</v>
      </c>
      <c t="s" r="C1" s="2">
        <v>24</v>
      </c>
    </row>
    <row spans="1:3" r="2">
      <c t="s" r="A2" s="3">
        <v>351</v>
      </c>
    </row>
    <row spans="1:3" r="3">
      <c t="s" r="A3" s="4">
        <v>352</v>
      </c>
      <c t="n" r="B3" s="7">
        <v>1493385</v>
      </c>
      <c t="n" r="C3" s="7">
        <v>0</v>
      </c>
    </row>
    <row spans="1:3" r="4">
      <c t="s" r="A4" s="4">
        <v>353</v>
      </c>
      <c t="n" r="B4" s="5">
        <v>97859</v>
      </c>
      <c t="n" r="C4" s="5">
        <v>95328</v>
      </c>
    </row>
    <row spans="1:3" r="5">
      <c t="s" r="A5" s="4">
        <v>1</v>
      </c>
      <c t="n" r="B5" s="7">
        <v>1591244</v>
      </c>
      <c t="n" r="C5" s="7">
        <v>953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t="s" r="A1" s="1">
        <v>354</v>
      </c>
      <c t="s" r="B1" s="2">
        <v>69</v>
      </c>
    </row>
    <row spans="1:3" r="2">
      <c t="s" r="B2" s="2">
        <v>23</v>
      </c>
      <c t="s" r="C2" s="2">
        <v>24</v>
      </c>
    </row>
    <row spans="1:3" r="3">
      <c t="s" r="A3" s="3">
        <v>351</v>
      </c>
    </row>
    <row spans="1:3" r="4">
      <c t="s" r="A4" s="4">
        <v>355</v>
      </c>
      <c t="n" r="B4" s="7">
        <v>1493385</v>
      </c>
      <c t="n" r="C4" s="7">
        <v>0</v>
      </c>
    </row>
    <row spans="1:3" r="5">
      <c t="s" r="A5" s="4">
        <v>356</v>
      </c>
      <c t="s" r="B5" s="4">
        <v>357</v>
      </c>
    </row>
    <row spans="1:3" r="6">
      <c t="s" r="A6" s="4">
        <v>358</v>
      </c>
      <c t="s" r="B6" s="4">
        <v>359</v>
      </c>
    </row>
    <row spans="1:3" r="7">
      <c t="s" r="A7" s="4">
        <v>360</v>
      </c>
      <c t="s" r="B7" s="4">
        <v>3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5"/>
    <col customWidth="1" max="3" min="3" width="16"/>
  </cols>
  <sheetData>
    <row spans="1:3" r="1">
      <c t="s" r="A1" s="1">
        <v>362</v>
      </c>
      <c t="s" r="B1" s="2">
        <v>69</v>
      </c>
      <c t="s" r="C1" s="2">
        <v>318</v>
      </c>
    </row>
    <row spans="1:3" r="2">
      <c t="s" r="B2" s="2">
        <v>23</v>
      </c>
      <c t="s" r="C2" s="2">
        <v>24</v>
      </c>
    </row>
    <row spans="1:3" r="3">
      <c t="s" r="A3" s="3">
        <v>351</v>
      </c>
    </row>
    <row spans="1:3" r="4">
      <c t="s" r="A4" s="4">
        <v>320</v>
      </c>
      <c t="n" r="B4" s="7">
        <v>95405</v>
      </c>
      <c t="n" r="C4" s="7">
        <v>95405</v>
      </c>
    </row>
    <row spans="1:3" r="5">
      <c t="s" r="A5" s="4">
        <v>321</v>
      </c>
      <c t="n" r="B5" s="5">
        <v>2454</v>
      </c>
      <c t="n" r="C5" s="5">
        <v>-77</v>
      </c>
    </row>
    <row spans="1:3" r="6">
      <c t="s" r="A6" s="4">
        <v>322</v>
      </c>
      <c t="n" r="B6" s="5">
        <v>97859</v>
      </c>
      <c t="n" r="C6" s="5">
        <v>95328</v>
      </c>
    </row>
    <row spans="1:3" r="7">
      <c t="s" r="A7" s="4">
        <v>363</v>
      </c>
    </row>
    <row spans="1:3" r="8">
      <c t="s" r="A8" s="3">
        <v>351</v>
      </c>
    </row>
    <row spans="1:3" r="9">
      <c t="s" r="A9" s="4">
        <v>320</v>
      </c>
      <c t="n" r="B9" s="5">
        <v>95405</v>
      </c>
      <c t="n" r="C9" s="5">
        <v>95405</v>
      </c>
    </row>
    <row spans="1:3" r="10">
      <c t="s" r="A10" s="4">
        <v>321</v>
      </c>
      <c t="n" r="B10" s="5">
        <v>2454</v>
      </c>
      <c t="n" r="C10" s="5">
        <v>-77</v>
      </c>
    </row>
    <row spans="1:3" r="11">
      <c t="s" r="A11" s="4">
        <v>322</v>
      </c>
      <c t="n" r="B11" s="7">
        <v>97859</v>
      </c>
      <c t="n" r="C11" s="7">
        <v>953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21"/>
    <col customWidth="1" max="3" min="3" width="17"/>
    <col customWidth="1" max="4" min="4" width="21"/>
    <col customWidth="1" max="5" min="5" width="21"/>
  </cols>
  <sheetData>
    <row spans="1:5" r="1">
      <c t="s" r="A1" s="1">
        <v>364</v>
      </c>
      <c t="s" r="B1" s="2">
        <v>313</v>
      </c>
      <c t="s" r="C1" s="2">
        <v>365</v>
      </c>
      <c t="s" r="D1" s="2">
        <v>366</v>
      </c>
      <c t="s" r="E1" s="2">
        <v>367</v>
      </c>
    </row>
    <row spans="1:5" r="2">
      <c t="s" r="A2" s="3">
        <v>351</v>
      </c>
    </row>
    <row spans="1:5" r="3">
      <c t="s" r="A3" s="4">
        <v>368</v>
      </c>
      <c t="n" r="B3" s="7">
        <v>97859</v>
      </c>
      <c t="n" r="C3" s="10">
        <v>3000000</v>
      </c>
      <c t="n" r="D3" s="7">
        <v>8000000</v>
      </c>
      <c t="n" r="E3" s="11">
        <v>50</v>
      </c>
    </row>
    <row spans="1:5" r="4">
      <c t="s" r="A4" s="4">
        <v>369</v>
      </c>
    </row>
    <row spans="1:5" r="5">
      <c t="s" r="A5" s="3">
        <v>351</v>
      </c>
    </row>
    <row spans="1:5" r="6">
      <c t="s" r="A6" s="4">
        <v>370</v>
      </c>
      <c t="s" r="B6" s="4">
        <v>371</v>
      </c>
      <c t="s" r="C6" s="4">
        <v>37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r="A1" s="1">
        <v>372</v>
      </c>
      <c t="s" r="B1" s="2">
        <v>23</v>
      </c>
      <c t="s" r="C1" s="2">
        <v>24</v>
      </c>
    </row>
    <row spans="1:3" r="2">
      <c t="s" r="A2" s="3">
        <v>373</v>
      </c>
    </row>
    <row spans="1:3" r="3">
      <c t="s" r="A3" s="4">
        <v>374</v>
      </c>
      <c t="n" r="B3" s="7">
        <v>278046</v>
      </c>
      <c t="n" r="C3" s="7">
        <v>162906</v>
      </c>
    </row>
    <row spans="1:3" r="4">
      <c t="s" r="A4" s="4">
        <v>375</v>
      </c>
      <c t="n" r="B4" s="5">
        <v>388393</v>
      </c>
      <c t="n" r="C4" s="5">
        <v>384670</v>
      </c>
    </row>
    <row spans="1:3" r="5">
      <c t="s" r="A5" s="4">
        <v>376</v>
      </c>
      <c t="n" r="B5" s="5">
        <v>133306</v>
      </c>
      <c t="n" r="C5" s="5">
        <v>0</v>
      </c>
    </row>
    <row spans="1:3" r="6">
      <c t="s" r="A6" s="4">
        <v>332</v>
      </c>
      <c t="n" r="B6" s="5">
        <v>328</v>
      </c>
      <c t="n" r="C6" s="5">
        <v>39946</v>
      </c>
    </row>
    <row spans="1:3" r="7">
      <c t="s" r="A7" s="4">
        <v>377</v>
      </c>
      <c t="n" r="B7" s="7">
        <v>800073</v>
      </c>
      <c t="n" r="C7" s="7">
        <v>5875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t="s" r="A1" s="1">
        <v>378</v>
      </c>
      <c t="s" r="B1" s="2">
        <v>23</v>
      </c>
      <c t="s" r="C1" s="2">
        <v>379</v>
      </c>
      <c t="s" r="D1" s="2">
        <v>24</v>
      </c>
    </row>
    <row spans="1:4" r="2">
      <c t="s" r="A2" s="4">
        <v>25</v>
      </c>
      <c t="n" r="C2" s="7">
        <v>321</v>
      </c>
    </row>
    <row spans="1:4" r="3">
      <c t="s" r="A3" s="4">
        <v>380</v>
      </c>
      <c t="n" r="C3" s="5">
        <v>1488829</v>
      </c>
    </row>
    <row spans="1:4" r="4">
      <c t="s" r="A4" s="4">
        <v>33</v>
      </c>
      <c t="n" r="B4" s="7">
        <v>2071491</v>
      </c>
      <c t="n" r="C4" s="5">
        <v>2039840</v>
      </c>
      <c t="n" r="D4" s="7">
        <v>31651</v>
      </c>
    </row>
    <row spans="1:4" r="5">
      <c t="s" r="A5" s="4">
        <v>37</v>
      </c>
      <c t="n" r="C5" s="5">
        <v>-46033</v>
      </c>
    </row>
    <row spans="1:4" r="6">
      <c t="s" r="A6" s="4">
        <v>381</v>
      </c>
      <c t="n" r="C6" s="7">
        <v>34829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17"/>
  </cols>
  <sheetData>
    <row spans="1:6" r="1">
      <c t="s" r="A1" s="1">
        <v>382</v>
      </c>
      <c t="s" r="B1" s="2">
        <v>383</v>
      </c>
      <c t="s" r="D1" s="2">
        <v>69</v>
      </c>
    </row>
    <row spans="1:6" r="2">
      <c t="s" r="B2" s="2">
        <v>384</v>
      </c>
      <c t="s" r="C2" s="2">
        <v>385</v>
      </c>
      <c t="s" r="D2" s="2">
        <v>313</v>
      </c>
      <c t="s" r="E2" s="2">
        <v>386</v>
      </c>
      <c t="s" r="F2" s="2">
        <v>387</v>
      </c>
    </row>
    <row spans="1:6" r="3">
      <c t="s" r="A3" s="3">
        <v>388</v>
      </c>
    </row>
    <row spans="1:6" r="4">
      <c t="s" r="A4" s="4">
        <v>389</v>
      </c>
      <c t="n" r="C4" s="7">
        <v>197335</v>
      </c>
      <c t="n" r="F4" s="12">
        <v>1530000</v>
      </c>
    </row>
    <row spans="1:6" r="5">
      <c t="s" r="A5" s="4">
        <v>390</v>
      </c>
      <c t="s" r="D5" s="4">
        <v>391</v>
      </c>
    </row>
    <row spans="1:6" r="6">
      <c t="s" r="A6" s="4">
        <v>392</v>
      </c>
      <c t="n" r="C6" s="7">
        <v>324871</v>
      </c>
      <c t="n" r="D6" s="7">
        <v>165684</v>
      </c>
    </row>
    <row spans="1:6" r="7">
      <c t="s" r="A7" s="4">
        <v>393</v>
      </c>
      <c t="n" r="D7" s="7">
        <v>31651</v>
      </c>
    </row>
    <row spans="1:6" r="8">
      <c t="s" r="A8" s="4">
        <v>394</v>
      </c>
      <c t="s" r="D8" s="4">
        <v>357</v>
      </c>
    </row>
    <row spans="1:6" r="9">
      <c t="s" r="A9" s="4">
        <v>33</v>
      </c>
      <c t="n" r="B9" s="7">
        <v>2039840</v>
      </c>
      <c t="n" r="D9" s="7">
        <v>2071491</v>
      </c>
      <c t="n" r="E9" s="7">
        <v>31651</v>
      </c>
    </row>
    <row spans="1:6" r="10">
      <c t="s" r="A10" s="4">
        <v>395</v>
      </c>
      <c t="n" r="B10" s="7">
        <v>3482957</v>
      </c>
    </row>
    <row spans="1:6" r="11">
      <c t="s" r="A11" s="4">
        <v>396</v>
      </c>
    </row>
    <row spans="1:6" r="12">
      <c t="s" r="A12" s="3">
        <v>388</v>
      </c>
    </row>
    <row spans="1:6" r="13">
      <c t="s" r="A13" s="4">
        <v>390</v>
      </c>
      <c t="s" r="B13" s="4">
        <v>397</v>
      </c>
    </row>
    <row spans="1:6" r="14">
      <c t="s" r="A14" s="4">
        <v>398</v>
      </c>
    </row>
    <row spans="1:6" r="15">
      <c t="s" r="A15" s="3">
        <v>388</v>
      </c>
    </row>
    <row spans="1:6" r="16">
      <c t="s" r="A16" s="4">
        <v>390</v>
      </c>
      <c t="s" r="B16" s="4">
        <v>397</v>
      </c>
    </row>
    <row spans="1:6" r="17">
      <c t="s" r="A17" s="4">
        <v>399</v>
      </c>
      <c t="n" r="B17" s="5">
        <v>352166</v>
      </c>
    </row>
    <row spans="1:6" r="18">
      <c t="s" r="A18" s="4">
        <v>400</v>
      </c>
      <c t="n" r="B18" s="5">
        <v>704333</v>
      </c>
    </row>
    <row spans="1:6" r="19">
      <c t="s" r="A19" s="4">
        <v>401</v>
      </c>
      <c t="n" r="B19" s="7">
        <v>1711562</v>
      </c>
    </row>
    <row spans="1:6" r="20">
      <c t="s" r="A20" s="4">
        <v>402</v>
      </c>
      <c t="n" r="B20" s="5">
        <v>352166</v>
      </c>
    </row>
    <row spans="1:6" r="21">
      <c t="s" r="A21" s="4">
        <v>394</v>
      </c>
      <c t="s" r="B21" s="4">
        <v>357</v>
      </c>
    </row>
    <row spans="1:6" r="22">
      <c t="s" r="A22" s="4">
        <v>403</v>
      </c>
      <c t="n" r="B22" s="7">
        <v>1771395</v>
      </c>
    </row>
    <row spans="1:6" r="23">
      <c t="s" r="A23" s="4">
        <v>369</v>
      </c>
    </row>
    <row spans="1:6" r="24">
      <c t="s" r="A24" s="3">
        <v>388</v>
      </c>
    </row>
    <row spans="1:6" r="25">
      <c t="s" r="A25" s="4">
        <v>404</v>
      </c>
      <c t="n" r="F25" s="5">
        <v>1470000</v>
      </c>
    </row>
    <row spans="1:6" r="26">
      <c t="s" r="A26" s="4">
        <v>405</v>
      </c>
    </row>
    <row spans="1:6" r="27">
      <c t="s" r="A27" s="3">
        <v>388</v>
      </c>
    </row>
    <row spans="1:6" r="28">
      <c t="s" r="A28" s="4">
        <v>404</v>
      </c>
      <c t="n" r="F28" s="12">
        <v>500000</v>
      </c>
    </row>
    <row spans="1:6" r="29">
      <c t="s" r="A29" s="4">
        <v>406</v>
      </c>
    </row>
    <row spans="1:6" r="30">
      <c t="s" r="A30" s="3">
        <v>388</v>
      </c>
    </row>
    <row spans="1:6" r="31">
      <c t="s" r="A31" s="4">
        <v>390</v>
      </c>
      <c t="s" r="C31" s="4">
        <v>391</v>
      </c>
      <c t="s" r="F31" s="4">
        <v>391</v>
      </c>
    </row>
    <row spans="1:6" r="32">
      <c t="s" r="A32" s="4">
        <v>407</v>
      </c>
    </row>
    <row spans="1:6" r="33">
      <c t="s" r="A33" s="3">
        <v>388</v>
      </c>
    </row>
    <row spans="1:6" r="34">
      <c t="s" r="A34" s="4">
        <v>390</v>
      </c>
      <c t="s" r="C34" s="4">
        <v>408</v>
      </c>
      <c t="s" r="F34" s="4">
        <v>4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2</v>
      </c>
      <c t="s" r="B1" s="2">
        <v>69</v>
      </c>
    </row>
    <row spans="1:2" r="2">
      <c t="s" r="B2" s="2">
        <v>23</v>
      </c>
    </row>
    <row spans="1:2" r="3">
      <c t="s" r="A3" s="3">
        <v>133</v>
      </c>
    </row>
    <row spans="1:2" r="4">
      <c t="s" r="A4" s="4">
        <v>134</v>
      </c>
      <c t="s" r="B4" s="4">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r="A1" s="1">
        <v>409</v>
      </c>
      <c t="s" r="B1" s="2">
        <v>23</v>
      </c>
      <c t="s" r="C1" s="2">
        <v>24</v>
      </c>
    </row>
    <row spans="1:3" r="2">
      <c t="s" r="A2" s="3">
        <v>410</v>
      </c>
    </row>
    <row spans="1:3" r="3">
      <c t="s" r="A3" s="4">
        <v>411</v>
      </c>
      <c t="n" r="B3" s="7">
        <v>990089</v>
      </c>
      <c t="n" r="C3" s="7">
        <v>919907</v>
      </c>
    </row>
    <row spans="1:3" r="4">
      <c t="s" r="A4" s="4">
        <v>412</v>
      </c>
    </row>
    <row spans="1:3" r="5">
      <c t="s" r="A5" s="3">
        <v>410</v>
      </c>
    </row>
    <row spans="1:3" r="6">
      <c t="s" r="A6" s="4">
        <v>411</v>
      </c>
      <c t="n" r="B6" s="5">
        <v>74888</v>
      </c>
      <c t="n" r="C6" s="5">
        <v>172765</v>
      </c>
    </row>
    <row spans="1:3" r="7">
      <c t="s" r="A7" s="4">
        <v>413</v>
      </c>
    </row>
    <row spans="1:3" r="8">
      <c t="s" r="A8" s="3">
        <v>410</v>
      </c>
    </row>
    <row spans="1:3" r="9">
      <c t="s" r="A9" s="4">
        <v>411</v>
      </c>
      <c t="n" r="B9" s="7">
        <v>915201</v>
      </c>
      <c t="n" r="C9" s="7">
        <v>7471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414</v>
      </c>
      <c t="s" r="B1" s="2">
        <v>23</v>
      </c>
      <c t="s" r="C1" s="2">
        <v>24</v>
      </c>
    </row>
    <row spans="1:3" r="2">
      <c t="s" r="A2" s="3">
        <v>415</v>
      </c>
    </row>
    <row spans="1:3" r="3">
      <c t="s" r="A3" s="4">
        <v>416</v>
      </c>
      <c t="n" r="B3" s="7">
        <v>4504279</v>
      </c>
      <c t="n" r="C3" s="7">
        <v>5311365</v>
      </c>
    </row>
    <row spans="1:3" r="4">
      <c t="s" r="A4" s="4">
        <v>417</v>
      </c>
      <c t="n" r="B4" s="5">
        <v>126539</v>
      </c>
      <c t="n" r="C4" s="5">
        <v>144158</v>
      </c>
    </row>
    <row spans="1:3" r="5">
      <c t="s" r="A5" s="4">
        <v>418</v>
      </c>
      <c t="n" r="B5" s="5">
        <v>0</v>
      </c>
      <c t="n" r="C5" s="5">
        <v>750910</v>
      </c>
    </row>
    <row spans="1:3" r="6">
      <c t="s" r="A6" s="4">
        <v>419</v>
      </c>
      <c t="n" r="B6" s="5">
        <v>375970</v>
      </c>
      <c t="n" r="C6" s="5">
        <v>259458</v>
      </c>
    </row>
    <row spans="1:3" r="7">
      <c t="s" r="A7" s="4">
        <v>420</v>
      </c>
      <c t="n" r="B7" s="5">
        <v>2740413</v>
      </c>
      <c t="n" r="C7" s="5">
        <v>2844166</v>
      </c>
    </row>
    <row spans="1:3" r="8">
      <c t="s" r="A8" s="4">
        <v>421</v>
      </c>
      <c t="n" r="B8" s="5">
        <v>0</v>
      </c>
      <c t="n" r="C8" s="5">
        <v>782</v>
      </c>
    </row>
    <row spans="1:3" r="9">
      <c t="s" r="A9" s="4">
        <v>332</v>
      </c>
      <c t="n" r="B9" s="5">
        <v>393766</v>
      </c>
      <c t="n" r="C9" s="5">
        <v>223532</v>
      </c>
    </row>
    <row spans="1:3" r="10">
      <c t="s" r="A10" s="4">
        <v>422</v>
      </c>
      <c t="n" r="B10" s="7">
        <v>8140967</v>
      </c>
      <c t="n" r="C10" s="7">
        <v>953437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423</v>
      </c>
      <c t="s" r="B1" s="2">
        <v>23</v>
      </c>
      <c t="s" r="C1" s="2">
        <v>24</v>
      </c>
    </row>
    <row spans="1:3" r="2">
      <c t="s" r="A2" s="3">
        <v>424</v>
      </c>
    </row>
    <row spans="1:3" r="3">
      <c t="s" r="A3" s="4">
        <v>425</v>
      </c>
      <c t="n" r="B3" s="7">
        <v>7699791</v>
      </c>
      <c t="n" r="C3" s="7">
        <v>7500645</v>
      </c>
    </row>
    <row spans="1:3" r="4">
      <c t="s" r="A4" s="4">
        <v>426</v>
      </c>
      <c t="n" r="B4" s="7">
        <v>7699791</v>
      </c>
      <c t="n" r="C4" s="7">
        <v>75006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80"/>
    <col customWidth="1" max="3" min="3" width="21"/>
    <col customWidth="1" max="4" min="4" width="17"/>
    <col customWidth="1" max="5" min="5" width="21"/>
  </cols>
  <sheetData>
    <row spans="1:5" r="1">
      <c t="s" r="A1" s="1">
        <v>427</v>
      </c>
      <c t="s" r="B1" s="2">
        <v>69</v>
      </c>
      <c t="n" r="C1"/>
    </row>
    <row spans="1:5" r="2">
      <c t="s" r="B2" s="2">
        <v>365</v>
      </c>
      <c t="s" r="C2" s="2">
        <v>313</v>
      </c>
      <c t="s" r="D2" s="2">
        <v>365</v>
      </c>
      <c t="s" r="E2" s="2">
        <v>386</v>
      </c>
    </row>
    <row spans="1:5" r="3">
      <c t="s" r="A3" s="3">
        <v>424</v>
      </c>
    </row>
    <row spans="1:5" r="4">
      <c t="s" r="A4" s="4">
        <v>428</v>
      </c>
      <c t="n" r="C4" s="7">
        <v>7699791</v>
      </c>
      <c t="n" r="E4" s="7">
        <v>7500645</v>
      </c>
    </row>
    <row spans="1:5" r="5">
      <c t="s" r="A5" s="4">
        <v>429</v>
      </c>
      <c t="n" r="B5" s="10">
        <v>11904762</v>
      </c>
    </row>
    <row spans="1:5" r="6">
      <c t="s" r="A6" s="4">
        <v>430</v>
      </c>
    </row>
    <row spans="1:5" r="7">
      <c t="s" r="A7" s="3">
        <v>424</v>
      </c>
    </row>
    <row spans="1:5" r="8">
      <c t="s" r="A8" s="4">
        <v>431</v>
      </c>
      <c t="n" r="C8" s="7">
        <v>8326700</v>
      </c>
      <c t="n" r="D8" s="10">
        <v>250000000</v>
      </c>
    </row>
    <row spans="1:5" r="9">
      <c t="s" r="A9" s="4">
        <v>432</v>
      </c>
      <c t="s" r="B9" s="4">
        <v>433</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15"/>
  </cols>
  <sheetData>
    <row spans="1:2" r="1">
      <c t="s" r="A1" s="1">
        <v>434</v>
      </c>
      <c t="s" r="B1" s="2">
        <v>69</v>
      </c>
    </row>
    <row spans="1:2" r="2">
      <c t="s" r="B2" s="2">
        <v>23</v>
      </c>
    </row>
    <row spans="1:2" r="3">
      <c t="s" r="A3" s="3">
        <v>435</v>
      </c>
    </row>
    <row spans="1:2" r="4">
      <c t="s" r="A4" s="4">
        <v>436</v>
      </c>
      <c t="s" r="B4" s="4">
        <v>297</v>
      </c>
    </row>
    <row spans="1:2" r="5">
      <c t="s" r="A5" s="4">
        <v>437</v>
      </c>
      <c t="s" r="B5" s="4">
        <v>297</v>
      </c>
    </row>
    <row spans="1:2" r="6">
      <c t="s" r="A6" s="4">
        <v>438</v>
      </c>
      <c t="s" r="B6" s="4">
        <v>439</v>
      </c>
    </row>
    <row spans="1:2" r="7">
      <c t="s" r="A7" s="4">
        <v>440</v>
      </c>
      <c t="s" r="B7" s="4">
        <v>4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spans="1:5" r="1">
      <c t="s" r="A1" s="1">
        <v>442</v>
      </c>
      <c t="s" r="B1" s="2">
        <v>68</v>
      </c>
      <c t="s" r="D1" s="2">
        <v>69</v>
      </c>
    </row>
    <row spans="1:5" r="2">
      <c t="s" r="B2" s="2">
        <v>23</v>
      </c>
      <c t="s" r="C2" s="2">
        <v>70</v>
      </c>
      <c t="s" r="D2" s="2">
        <v>23</v>
      </c>
      <c t="s" r="E2" s="2">
        <v>70</v>
      </c>
    </row>
    <row spans="1:5" r="3">
      <c t="s" r="A3" s="3">
        <v>443</v>
      </c>
    </row>
    <row spans="1:5" r="4">
      <c t="s" r="A4" s="4">
        <v>444</v>
      </c>
      <c t="s" r="B4" s="4">
        <v>288</v>
      </c>
      <c t="s" r="C4" s="4">
        <v>288</v>
      </c>
      <c t="s" r="D4" s="4">
        <v>288</v>
      </c>
      <c t="s" r="E4" s="4">
        <v>288</v>
      </c>
    </row>
    <row spans="1:5" r="5">
      <c t="s" r="A5" s="4">
        <v>445</v>
      </c>
      <c t="s" r="B5" s="4">
        <v>446</v>
      </c>
      <c t="s" r="C5" s="4">
        <v>447</v>
      </c>
      <c t="s" r="D5" s="4">
        <v>448</v>
      </c>
      <c t="s" r="E5" s="4">
        <v>448</v>
      </c>
    </row>
    <row spans="1:5" r="6">
      <c t="s" r="A6" s="4">
        <v>449</v>
      </c>
      <c t="s" r="B6" s="4">
        <v>450</v>
      </c>
      <c t="s" r="C6" s="4">
        <v>451</v>
      </c>
      <c t="s" r="D6" s="4">
        <v>450</v>
      </c>
      <c t="s" r="E6" s="4">
        <v>452</v>
      </c>
    </row>
    <row spans="1:5" r="7">
      <c t="s" r="A7" s="4">
        <v>453</v>
      </c>
      <c t="s" r="B7" s="4">
        <v>454</v>
      </c>
      <c t="s" r="C7" s="4">
        <v>455</v>
      </c>
      <c t="s" r="D7" s="4">
        <v>456</v>
      </c>
      <c t="s" r="E7" s="4">
        <v>371</v>
      </c>
    </row>
    <row spans="1:5" r="8">
      <c t="s" r="A8" s="4">
        <v>457</v>
      </c>
      <c t="s" r="B8" s="4">
        <v>450</v>
      </c>
      <c t="s" r="C8" s="4">
        <v>450</v>
      </c>
      <c t="s" r="D8" s="4">
        <v>450</v>
      </c>
      <c t="s" r="E8" s="4">
        <v>450</v>
      </c>
    </row>
    <row spans="1:5" r="9">
      <c t="s" r="A9" s="4">
        <v>458</v>
      </c>
      <c t="s" r="B9" s="4">
        <v>459</v>
      </c>
      <c t="s" r="C9" s="4">
        <v>297</v>
      </c>
      <c t="s" r="D9" s="4">
        <v>460</v>
      </c>
      <c t="s" r="E9" s="4">
        <v>461</v>
      </c>
    </row>
    <row spans="1:5" r="10">
      <c t="s" r="A10" s="4">
        <v>462</v>
      </c>
      <c t="s" r="B10" s="4">
        <v>288</v>
      </c>
      <c t="s" r="C10" s="4">
        <v>463</v>
      </c>
      <c t="s" r="D10" s="4">
        <v>464</v>
      </c>
      <c t="s" r="E10" s="4">
        <v>46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466</v>
      </c>
      <c t="s" r="B1" s="2">
        <v>68</v>
      </c>
      <c t="s" r="D1" s="2">
        <v>69</v>
      </c>
    </row>
    <row spans="1:5" r="2">
      <c t="s" r="B2" s="2">
        <v>23</v>
      </c>
      <c t="s" r="C2" s="2">
        <v>70</v>
      </c>
      <c t="s" r="D2" s="2">
        <v>23</v>
      </c>
      <c t="s" r="E2" s="2">
        <v>70</v>
      </c>
    </row>
    <row spans="1:5" r="3">
      <c t="s" r="A3" s="3">
        <v>443</v>
      </c>
    </row>
    <row spans="1:5" r="4">
      <c t="s" r="A4" s="4">
        <v>462</v>
      </c>
      <c t="s" r="B4" s="4">
        <v>288</v>
      </c>
      <c t="s" r="C4" s="4">
        <v>463</v>
      </c>
      <c t="s" r="D4" s="4">
        <v>464</v>
      </c>
      <c t="s" r="E4" s="4">
        <v>465</v>
      </c>
    </row>
    <row spans="1:5" r="5">
      <c t="s" r="A5" s="4">
        <v>467</v>
      </c>
      <c t="s" r="D5" s="4">
        <v>297</v>
      </c>
    </row>
    <row spans="1:5" r="6">
      <c t="s" r="A6" s="4">
        <v>468</v>
      </c>
    </row>
    <row spans="1:5" r="7">
      <c t="s" r="A7" s="3">
        <v>443</v>
      </c>
    </row>
    <row spans="1:5" r="8">
      <c t="s" r="A8" s="4">
        <v>462</v>
      </c>
      <c t="s" r="D8" s="4">
        <v>439</v>
      </c>
    </row>
    <row spans="1:5" r="9">
      <c t="s" r="A9" s="4">
        <v>469</v>
      </c>
    </row>
    <row spans="1:5" r="10">
      <c t="s" r="A10" s="3">
        <v>443</v>
      </c>
    </row>
    <row spans="1:5" r="11">
      <c t="s" r="A11" s="4">
        <v>462</v>
      </c>
      <c t="s" r="D11" s="4">
        <v>439</v>
      </c>
    </row>
    <row spans="1:5" r="12">
      <c t="s" r="A12" s="4">
        <v>470</v>
      </c>
    </row>
    <row spans="1:5" r="13">
      <c t="s" r="A13" s="3">
        <v>443</v>
      </c>
    </row>
    <row spans="1:5" r="14">
      <c t="s" r="A14" s="4">
        <v>462</v>
      </c>
      <c t="s" r="D14" s="4">
        <v>293</v>
      </c>
    </row>
    <row spans="1:5" r="15">
      <c t="s" r="A15" s="4">
        <v>471</v>
      </c>
      <c t="s" r="D15" s="4">
        <v>29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472</v>
      </c>
      <c t="s" r="B1" s="2">
        <v>23</v>
      </c>
      <c t="s" r="C1" s="2">
        <v>24</v>
      </c>
    </row>
    <row spans="1:3" r="2">
      <c t="s" r="A2" s="3">
        <v>473</v>
      </c>
    </row>
    <row spans="1:3" r="3">
      <c t="s" r="A3" s="4">
        <v>1</v>
      </c>
      <c t="n" r="B3" s="7">
        <v>288089</v>
      </c>
      <c t="n" r="C3" s="7">
        <v>531447</v>
      </c>
    </row>
    <row spans="1:3" r="4">
      <c t="s" r="A4" s="4">
        <v>474</v>
      </c>
    </row>
    <row spans="1:3" r="5">
      <c t="s" r="A5" s="3">
        <v>473</v>
      </c>
    </row>
    <row spans="1:3" r="6">
      <c t="s" r="A6" s="4">
        <v>1</v>
      </c>
      <c t="n" r="B6" s="5">
        <v>253052</v>
      </c>
      <c t="n" r="C6" s="5">
        <v>214165</v>
      </c>
    </row>
    <row spans="1:3" r="7">
      <c t="s" r="A7" s="4">
        <v>475</v>
      </c>
    </row>
    <row spans="1:3" r="8">
      <c t="s" r="A8" s="3">
        <v>473</v>
      </c>
    </row>
    <row spans="1:3" r="9">
      <c t="s" r="A9" s="4">
        <v>1</v>
      </c>
      <c t="n" r="B9" s="5">
        <v>2274</v>
      </c>
      <c t="n" r="C9" s="5">
        <v>2255</v>
      </c>
    </row>
    <row spans="1:3" r="10">
      <c t="s" r="A10" s="4">
        <v>476</v>
      </c>
    </row>
    <row spans="1:3" r="11">
      <c t="s" r="A11" s="3">
        <v>473</v>
      </c>
    </row>
    <row spans="1:3" r="12">
      <c t="s" r="A12" s="4">
        <v>1</v>
      </c>
      <c t="n" r="B12" s="5">
        <v>0</v>
      </c>
      <c t="n" r="C12" s="5">
        <v>315027</v>
      </c>
    </row>
    <row spans="1:3" r="13">
      <c t="s" r="A13" s="4">
        <v>477</v>
      </c>
    </row>
    <row spans="1:3" r="14">
      <c t="s" r="A14" s="3">
        <v>473</v>
      </c>
    </row>
    <row spans="1:3" r="15">
      <c t="s" r="A15" s="4">
        <v>1</v>
      </c>
      <c t="n" r="B15" s="7">
        <v>32763</v>
      </c>
      <c t="n" r="C15"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17"/>
  </cols>
  <sheetData>
    <row spans="1:6" r="1">
      <c t="s" r="A1" s="1">
        <v>478</v>
      </c>
      <c t="s" r="B1" s="2">
        <v>383</v>
      </c>
      <c t="n" r="E1"/>
    </row>
    <row spans="1:6" r="2">
      <c t="s" r="B2" s="2">
        <v>479</v>
      </c>
      <c t="s" r="C2" s="2">
        <v>313</v>
      </c>
      <c t="s" r="D2" s="2">
        <v>386</v>
      </c>
      <c t="s" r="E2" s="2">
        <v>480</v>
      </c>
      <c t="s" r="F2" s="2">
        <v>481</v>
      </c>
    </row>
    <row spans="1:6" r="3">
      <c t="s" r="A3" s="3">
        <v>473</v>
      </c>
    </row>
    <row spans="1:6" r="4">
      <c t="s" r="A4" s="4">
        <v>482</v>
      </c>
      <c t="n" r="C4" s="7">
        <v>288089</v>
      </c>
      <c t="n" r="D4" s="7">
        <v>531447</v>
      </c>
    </row>
    <row spans="1:6" r="5">
      <c t="s" r="A5" s="4">
        <v>476</v>
      </c>
    </row>
    <row spans="1:6" r="6">
      <c t="s" r="A6" s="3">
        <v>473</v>
      </c>
    </row>
    <row spans="1:6" r="7">
      <c t="s" r="A7" s="4">
        <v>482</v>
      </c>
      <c t="n" r="E7" s="7">
        <v>314644</v>
      </c>
      <c t="n" r="F7" s="10">
        <v>10</v>
      </c>
    </row>
    <row spans="1:6" r="8">
      <c t="s" r="A8" s="4">
        <v>483</v>
      </c>
      <c t="s" r="E8" s="4">
        <v>484</v>
      </c>
      <c t="s" r="F8" s="4">
        <v>484</v>
      </c>
    </row>
    <row spans="1:6" r="9">
      <c t="s" r="A9" s="4">
        <v>485</v>
      </c>
      <c t="n" r="B9" s="7">
        <v>290</v>
      </c>
    </row>
  </sheetData>
  <mergeCells count="2">
    <mergeCell ref="A1:A2"/>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21"/>
  </cols>
  <sheetData>
    <row spans="1:2" r="1">
      <c t="s" r="A1" s="1">
        <v>486</v>
      </c>
      <c t="s" r="B1" s="2">
        <v>313</v>
      </c>
    </row>
    <row spans="1:2" r="2">
      <c t="s" r="A2" s="3">
        <v>487</v>
      </c>
    </row>
    <row spans="1:2" r="3">
      <c t="s" r="A3" s="4">
        <v>488</v>
      </c>
      <c t="n" r="B3" s="7">
        <v>1839690</v>
      </c>
    </row>
    <row spans="1:2" r="4">
      <c t="s" r="A4" s="4">
        <v>489</v>
      </c>
      <c t="n" r="B4" s="5">
        <v>866275</v>
      </c>
    </row>
    <row spans="1:2" r="5">
      <c t="s" r="A5" s="4">
        <v>490</v>
      </c>
      <c t="n" r="B5" s="5">
        <v>293589</v>
      </c>
    </row>
    <row spans="1:2" r="6">
      <c t="s" r="A6" s="4">
        <v>491</v>
      </c>
      <c t="n" r="B6" s="5">
        <v>40832</v>
      </c>
    </row>
    <row spans="1:2" r="7">
      <c t="s" r="A7" s="4">
        <v>349</v>
      </c>
      <c t="n" r="B7" s="5">
        <v>0</v>
      </c>
    </row>
    <row spans="1:2" r="8">
      <c t="s" r="A8" s="4">
        <v>1</v>
      </c>
      <c t="n" r="B8" s="7">
        <v>30403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6</v>
      </c>
      <c t="s" r="B1" s="2">
        <v>69</v>
      </c>
    </row>
    <row spans="1:2" r="2">
      <c t="s" r="B2" s="2">
        <v>23</v>
      </c>
    </row>
    <row spans="1:2" r="3">
      <c t="s" r="A3" s="3">
        <v>137</v>
      </c>
    </row>
    <row spans="1:2" r="4">
      <c t="s" r="A4" s="4">
        <v>138</v>
      </c>
      <c t="s" r="B4" s="4">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spans="1:5" r="1">
      <c t="s" r="A1" s="1">
        <v>492</v>
      </c>
      <c t="s" r="B1" s="2">
        <v>68</v>
      </c>
      <c t="s" r="D1" s="2">
        <v>69</v>
      </c>
    </row>
    <row spans="1:5" r="2">
      <c t="s" r="B2" s="2">
        <v>23</v>
      </c>
      <c t="s" r="C2" s="2">
        <v>70</v>
      </c>
      <c t="s" r="D2" s="2">
        <v>23</v>
      </c>
      <c t="s" r="E2" s="2">
        <v>70</v>
      </c>
    </row>
    <row spans="1:5" r="3">
      <c t="s" r="A3" s="3">
        <v>487</v>
      </c>
    </row>
    <row spans="1:5" r="4">
      <c t="s" r="A4" s="4">
        <v>493</v>
      </c>
      <c t="n" r="B4" s="7">
        <v>471894</v>
      </c>
      <c t="n" r="C4" s="7">
        <v>497199</v>
      </c>
      <c t="n" r="D4" s="7">
        <v>882353</v>
      </c>
      <c t="n" r="E4" s="7">
        <v>88350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94</v>
      </c>
      <c t="s" r="B1" s="2">
        <v>69</v>
      </c>
      <c t="s" r="C1" s="2">
        <v>318</v>
      </c>
    </row>
    <row spans="1:3" r="2">
      <c t="s" r="B2" s="2">
        <v>23</v>
      </c>
      <c t="s" r="C2" s="2">
        <v>24</v>
      </c>
    </row>
    <row spans="1:3" r="3">
      <c t="s" r="A3" s="3">
        <v>495</v>
      </c>
    </row>
    <row spans="1:3" r="4">
      <c t="s" r="A4" s="4">
        <v>496</v>
      </c>
      <c t="n" r="B4" s="7">
        <v>331924</v>
      </c>
      <c t="n" r="C4" s="7">
        <v>334512</v>
      </c>
    </row>
    <row spans="1:3" r="5">
      <c t="s" r="A5" s="4">
        <v>497</v>
      </c>
      <c t="n" r="B5" s="5">
        <v>0</v>
      </c>
      <c t="n" r="C5" s="5">
        <v>255954</v>
      </c>
    </row>
    <row spans="1:3" r="6">
      <c t="s" r="A6" s="4">
        <v>498</v>
      </c>
      <c t="n" r="B6" s="5">
        <v>0</v>
      </c>
      <c t="n" r="C6" s="5">
        <v>0</v>
      </c>
    </row>
    <row spans="1:3" r="7">
      <c t="s" r="A7" s="4">
        <v>499</v>
      </c>
      <c t="n" r="B7" s="7">
        <v>-2257</v>
      </c>
      <c t="n" r="C7" s="7">
        <v>-3270</v>
      </c>
    </row>
    <row spans="1:3" r="8">
      <c t="s" r="A8" s="4">
        <v>500</v>
      </c>
      <c t="n" r="B8" s="7">
        <v>0</v>
      </c>
      <c t="n" r="C8" s="7">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r="A1" s="1">
        <v>501</v>
      </c>
      <c t="s" r="B1" s="2">
        <v>68</v>
      </c>
      <c t="s" r="D1" s="2">
        <v>69</v>
      </c>
    </row>
    <row spans="1:5" r="2">
      <c t="s" r="B2" s="2">
        <v>23</v>
      </c>
      <c t="s" r="C2" s="2">
        <v>70</v>
      </c>
      <c t="s" r="D2" s="2">
        <v>23</v>
      </c>
      <c t="s" r="E2" s="2">
        <v>70</v>
      </c>
    </row>
    <row spans="1:5" r="3">
      <c t="s" r="A3" s="3">
        <v>502</v>
      </c>
    </row>
    <row spans="1:5" r="4">
      <c t="s" r="A4" s="4">
        <v>71</v>
      </c>
      <c t="n" r="B4" s="7">
        <v>14257517</v>
      </c>
      <c t="n" r="C4" s="7">
        <v>12333142</v>
      </c>
      <c t="n" r="D4" s="7">
        <v>24113632</v>
      </c>
      <c t="n" r="E4" s="7">
        <v>21194865</v>
      </c>
    </row>
    <row spans="1:5" r="5">
      <c t="s" r="A5" s="4">
        <v>503</v>
      </c>
    </row>
    <row spans="1:5" r="6">
      <c t="s" r="A6" s="3">
        <v>502</v>
      </c>
    </row>
    <row spans="1:5" r="7">
      <c t="s" r="A7" s="4">
        <v>71</v>
      </c>
      <c t="n" r="B7" s="5">
        <v>1633705</v>
      </c>
      <c t="n" r="C7" s="5">
        <v>674160</v>
      </c>
      <c t="n" r="D7" s="5">
        <v>2879280</v>
      </c>
      <c t="n" r="E7" s="5">
        <v>1389357</v>
      </c>
    </row>
    <row spans="1:5" r="8">
      <c t="s" r="A8" s="4">
        <v>470</v>
      </c>
    </row>
    <row spans="1:5" r="9">
      <c t="s" r="A9" s="3">
        <v>502</v>
      </c>
    </row>
    <row spans="1:5" r="10">
      <c t="s" r="A10" s="4">
        <v>71</v>
      </c>
      <c t="n" r="B10" s="7">
        <v>12623812</v>
      </c>
      <c t="n" r="C10" s="7">
        <v>11658982</v>
      </c>
      <c t="n" r="D10" s="7">
        <v>21234352</v>
      </c>
      <c t="n" r="E10" s="7">
        <v>1980550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4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21"/>
    <col customWidth="1" max="11" min="11" width="21"/>
    <col customWidth="1" max="12" min="12" width="21"/>
    <col customWidth="1" max="13" min="13" width="21"/>
  </cols>
  <sheetData>
    <row spans="1:13" r="1">
      <c t="s" r="A1" s="1">
        <v>504</v>
      </c>
      <c t="s" r="B1" s="2">
        <v>505</v>
      </c>
      <c t="s" r="C1" s="2">
        <v>506</v>
      </c>
      <c t="s" r="D1" s="2">
        <v>507</v>
      </c>
      <c t="s" r="E1" s="2">
        <v>367</v>
      </c>
      <c t="s" r="F1" s="2">
        <v>313</v>
      </c>
      <c t="s" r="G1" s="2">
        <v>365</v>
      </c>
      <c t="s" r="H1" s="2">
        <v>386</v>
      </c>
      <c t="s" r="I1" s="2">
        <v>508</v>
      </c>
      <c t="s" r="J1" s="2">
        <v>509</v>
      </c>
      <c t="s" r="K1" s="2">
        <v>510</v>
      </c>
      <c t="s" r="L1" s="2">
        <v>366</v>
      </c>
      <c t="s" r="M1" s="2">
        <v>367</v>
      </c>
    </row>
    <row spans="1:13" r="2">
      <c t="s" r="A2" s="3">
        <v>511</v>
      </c>
    </row>
    <row spans="1:13" r="3">
      <c t="s" r="A3" s="4">
        <v>512</v>
      </c>
      <c t="n" r="F3" s="7">
        <v>7699791</v>
      </c>
      <c t="n" r="H3" s="7">
        <v>7500645</v>
      </c>
    </row>
    <row spans="1:13" r="4">
      <c t="s" r="A4" s="4">
        <v>368</v>
      </c>
      <c t="n" r="F4" s="7">
        <v>97859</v>
      </c>
      <c t="n" r="G4" s="10">
        <v>3000000</v>
      </c>
      <c t="n" r="L4" s="7">
        <v>8000000</v>
      </c>
      <c t="n" r="M4" s="11">
        <v>50000000</v>
      </c>
    </row>
    <row spans="1:13" r="5">
      <c t="s" r="A5" s="4">
        <v>513</v>
      </c>
      <c t="n" r="D5" s="11">
        <v>40000000</v>
      </c>
    </row>
    <row spans="1:13" r="6">
      <c t="s" r="A6" s="4">
        <v>514</v>
      </c>
    </row>
    <row spans="1:13" r="7">
      <c t="s" r="A7" s="3">
        <v>511</v>
      </c>
    </row>
    <row spans="1:13" r="8">
      <c t="s" r="A8" s="4">
        <v>515</v>
      </c>
      <c t="s" r="F8" s="4">
        <v>516</v>
      </c>
    </row>
    <row spans="1:13" r="9">
      <c t="s" r="A9" s="4">
        <v>517</v>
      </c>
    </row>
    <row spans="1:13" r="10">
      <c t="s" r="A10" s="3">
        <v>511</v>
      </c>
    </row>
    <row spans="1:13" r="11">
      <c t="s" r="A11" s="4">
        <v>515</v>
      </c>
      <c t="s" r="B11" s="4">
        <v>516</v>
      </c>
    </row>
    <row spans="1:13" r="12">
      <c t="s" r="A12" s="4">
        <v>518</v>
      </c>
      <c t="n" r="B12" s="7">
        <v>6389925</v>
      </c>
      <c t="n" r="K12" s="11">
        <v>40000000</v>
      </c>
    </row>
    <row spans="1:13" r="13">
      <c t="s" r="A13" s="4">
        <v>519</v>
      </c>
    </row>
    <row spans="1:13" r="14">
      <c t="s" r="A14" s="3">
        <v>511</v>
      </c>
    </row>
    <row spans="1:13" r="15">
      <c t="s" r="A15" s="4">
        <v>428</v>
      </c>
      <c t="n" r="I15" s="7">
        <v>4712570</v>
      </c>
      <c t="n" r="J15" s="11">
        <v>29500000</v>
      </c>
    </row>
    <row spans="1:13" r="16">
      <c t="s" r="A16" s="4">
        <v>520</v>
      </c>
    </row>
    <row spans="1:13" r="17">
      <c t="s" r="A17" s="3">
        <v>511</v>
      </c>
    </row>
    <row spans="1:13" r="18">
      <c t="s" r="A18" s="4">
        <v>368</v>
      </c>
      <c t="n" r="L18" s="7">
        <v>1600000</v>
      </c>
      <c t="n" r="M18" s="11">
        <v>10000000</v>
      </c>
    </row>
    <row spans="1:13" r="19">
      <c t="s" r="A19" s="4">
        <v>513</v>
      </c>
      <c t="n" r="C19" s="7">
        <v>6389925</v>
      </c>
      <c t="n" r="E19" s="11">
        <v>50000000</v>
      </c>
    </row>
    <row spans="1:13" r="20">
      <c t="s" r="A20" s="4">
        <v>521</v>
      </c>
    </row>
    <row spans="1:13" r="21">
      <c t="s" r="A21" s="3">
        <v>511</v>
      </c>
    </row>
    <row spans="1:13" r="22">
      <c t="s" r="A22" s="4">
        <v>428</v>
      </c>
      <c t="n" r="I22" s="5">
        <v>479244</v>
      </c>
      <c t="n" r="J22" s="5">
        <v>3000000</v>
      </c>
    </row>
    <row spans="1:13" r="23">
      <c t="s" r="A23" s="4">
        <v>522</v>
      </c>
    </row>
    <row spans="1:13" r="24">
      <c t="s" r="A24" s="3">
        <v>511</v>
      </c>
    </row>
    <row spans="1:13" r="25">
      <c t="s" r="A25" s="4">
        <v>428</v>
      </c>
      <c t="n" r="I25" s="7">
        <v>1198111</v>
      </c>
      <c t="n" r="J25" s="11">
        <v>75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0</v>
      </c>
      <c t="s" r="B1" s="2">
        <v>69</v>
      </c>
    </row>
    <row spans="1:2" r="2">
      <c t="s" r="B2" s="2">
        <v>23</v>
      </c>
    </row>
    <row spans="1:2" r="3">
      <c t="s" r="A3" s="3">
        <v>141</v>
      </c>
    </row>
    <row spans="1:2" r="4">
      <c t="s" r="A4" s="4">
        <v>142</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44</v>
      </c>
      <c t="s" r="B1" s="2">
        <v>69</v>
      </c>
    </row>
    <row spans="1:2" r="2">
      <c t="s" r="B2" s="2">
        <v>23</v>
      </c>
    </row>
    <row spans="1:2" r="3">
      <c t="s" r="A3" s="3">
        <v>145</v>
      </c>
    </row>
    <row spans="1:2" r="4">
      <c t="s" r="A4" s="4">
        <v>146</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CASH AND EQUIVALENTS</vt:lpstr>
      <vt:lpstr>MARKETABLE SECURITIES</vt:lpstr>
      <vt:lpstr>OTHER CURRENT ASSETS</vt:lpstr>
      <vt:lpstr>PROPERTY, PLANT AND EQUIPMENT, </vt:lpstr>
      <vt:lpstr>INTANGIBLE ASSETS</vt:lpstr>
      <vt:lpstr>LONG-TERM INVESTMENT</vt:lpstr>
      <vt:lpstr>OTHER ASSETS</vt:lpstr>
      <vt:lpstr>ACQUISITION AND GOODWILL</vt:lpstr>
      <vt:lpstr>TAXES PAYABLE</vt:lpstr>
      <vt:lpstr>OTHER CURRENT LIABILITIES</vt:lpstr>
      <vt:lpstr>LONG-TERM LIABILITIES</vt:lpstr>
      <vt:lpstr>STATUTORY RESERVES</vt:lpstr>
      <vt:lpstr>INCOME TAX</vt:lpstr>
      <vt:lpstr>RELATED PARTY TRANSACTIONS</vt:lpstr>
      <vt:lpstr>COMMITMENTS</vt:lpstr>
      <vt:lpstr>DISCONTINUED OPERATION</vt:lpstr>
      <vt:lpstr>FINANCIAL RISK MANAGEMENT AND F</vt:lpstr>
      <vt:lpstr>GEOGRAPHICAL REVENUE</vt:lpstr>
      <vt:lpstr>LOAN TO SHAREHOLDERS</vt:lpstr>
      <vt:lpstr>SUBSEQUENT EVENTS</vt:lpstr>
      <vt:lpstr>SUMMARY OF SIGNIFICANT ACCOUN28</vt:lpstr>
      <vt:lpstr>SUMMARY OF SIGNIFICANT ACCOUN29</vt:lpstr>
      <vt:lpstr>MARKETABLE SECURITIES (Tables)</vt:lpstr>
      <vt:lpstr>OTHER CURRENT ASSETS (Tables)</vt:lpstr>
      <vt:lpstr>PROPERTY, PLANT AND EQUIPMENT32</vt:lpstr>
      <vt:lpstr>INTANGIBLE ASSETS (Tables)</vt:lpstr>
      <vt:lpstr>LONG-TERM INVESTMENT (Tables)</vt:lpstr>
      <vt:lpstr>OTHER ASSETS (Tables)</vt:lpstr>
      <vt:lpstr>ACQUISITION AND GOODWILL (Table</vt:lpstr>
      <vt:lpstr>TAXES PAYABLE (Tables)</vt:lpstr>
      <vt:lpstr>OTHER CURRENT LIABILITIES (Tabl</vt:lpstr>
      <vt:lpstr>LONG-TERM LIABILITIES (Tables)</vt:lpstr>
      <vt:lpstr>INCOME TAX (Tables)</vt:lpstr>
      <vt:lpstr>RELATED PARTY TRANSACTIONS (Tab</vt:lpstr>
      <vt:lpstr>COMMITMENTS (Tables)</vt:lpstr>
      <vt:lpstr>DISCONTINUED OPERATION (Tables)</vt:lpstr>
      <vt:lpstr>GEOGRAPHICAL REVENUE (Tables)</vt:lpstr>
      <vt:lpstr>SUMMARY OF SIGNIFICANT ACCOUN45</vt:lpstr>
      <vt:lpstr>SUMMARY OF SIGNIFICANT ACCOUN46</vt:lpstr>
      <vt:lpstr>SUMMARY OF SIGNIFICANT ACCOUN47</vt:lpstr>
      <vt:lpstr>MARKETABLE SECURITIES (Details)</vt:lpstr>
      <vt:lpstr>OTHER CURRENT ASSETS (Details)</vt:lpstr>
      <vt:lpstr>PROPERTY, PLANT AND EQUIPMENT50</vt:lpstr>
      <vt:lpstr>INTANGIBLE ASSETS (Details)</vt:lpstr>
      <vt:lpstr>INTANGIBLE ASSETS (Details 1)</vt:lpstr>
      <vt:lpstr>LONG-TERM INVESTMENT (Details)</vt:lpstr>
      <vt:lpstr>LONG-TERM INVESTMENT (Details 1</vt:lpstr>
      <vt:lpstr>LONG-TERM INVESTMENT (Details 2</vt:lpstr>
      <vt:lpstr>LONG-TERM INVESTMENT (Details T</vt:lpstr>
      <vt:lpstr>OTHER ASSETS (Details)</vt:lpstr>
      <vt:lpstr>ACQUISITION AND GOODWILL (Detai</vt:lpstr>
      <vt:lpstr>ACQUISITION AND GOODWILL (Det59</vt:lpstr>
      <vt:lpstr>TAXES PAYABLE (Details)</vt:lpstr>
      <vt:lpstr>OTHER CURRENT LIABILITIES (Deta</vt:lpstr>
      <vt:lpstr>LONG-TERM LIABILITIES (Details)</vt:lpstr>
      <vt:lpstr>LONG-TERM LIABILITIES (Details </vt:lpstr>
      <vt:lpstr>STATUTORY RESERVES (Details Tex</vt:lpstr>
      <vt:lpstr>INCOME TAX (Details)</vt:lpstr>
      <vt:lpstr>INCOME TAX (Details Textual)</vt:lpstr>
      <vt:lpstr>RELATED PARTY TRANSACTIONS (Det</vt:lpstr>
      <vt:lpstr>RELATED PARTY TRANSACTIONS (D68</vt:lpstr>
      <vt:lpstr>COMMITMENTS (Details)</vt:lpstr>
      <vt:lpstr>COMMITMENTS (Details Textual)</vt:lpstr>
      <vt:lpstr>DISCONTINUED OPERATION (Details</vt:lpstr>
      <vt:lpstr>GEOGRAPHICAL REVENUE (Details)</vt:lpstr>
      <vt:lpstr>LOAN TO SHAREHOLDERS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5:23:43Z</dcterms:created>
  <dcterms:modified xmlns:dcterms="http://purl.org/dc/terms/" xmlns:xsi="http://www.w3.org/2001/XMLSchema-instance" xsi:type="dcterms:W3CDTF">2015-08-10T15:23:43Z</dcterms:modified>
  <dc:title xmlns:dc="http://purl.org/dc/elements/1.1/">Untitled</dc:title>
  <dc:description xmlns:dc="http://purl.org/dc/elements/1.1/"/>
  <dc:subject xmlns:dc="http://purl.org/dc/elements/1.1/"/>
  <cp:keywords/>
  <cp:category/>
</cp:coreProperties>
</file>